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quired Intangible Assets and " sheetId="12" state="visible" r:id="rId12"/>
    <sheet xmlns:r="http://schemas.openxmlformats.org/officeDocument/2006/relationships" name="Accrued Expenses and Other Curr" sheetId="13" state="visible" r:id="rId13"/>
    <sheet xmlns:r="http://schemas.openxmlformats.org/officeDocument/2006/relationships" name="Line of Credit"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quity Compensation" sheetId="18" state="visible" r:id="rId18"/>
    <sheet xmlns:r="http://schemas.openxmlformats.org/officeDocument/2006/relationships" name="Net Income Per Share" sheetId="19" state="visible" r:id="rId19"/>
    <sheet xmlns:r="http://schemas.openxmlformats.org/officeDocument/2006/relationships" name="Revenue Recognition" sheetId="20" state="visible" r:id="rId20"/>
    <sheet xmlns:r="http://schemas.openxmlformats.org/officeDocument/2006/relationships" name="Segments Information"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Acquired Intangible Assets an_2"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Equity Compensation (Tables)" sheetId="34" state="visible" r:id="rId34"/>
    <sheet xmlns:r="http://schemas.openxmlformats.org/officeDocument/2006/relationships" name="Net Income Per Share (Tables)" sheetId="35" state="visible" r:id="rId35"/>
    <sheet xmlns:r="http://schemas.openxmlformats.org/officeDocument/2006/relationships" name="Revenue Recognition (Tables)" sheetId="36" state="visible" r:id="rId36"/>
    <sheet xmlns:r="http://schemas.openxmlformats.org/officeDocument/2006/relationships" name="Segments Information (Tables)" sheetId="37" state="visible" r:id="rId37"/>
    <sheet xmlns:r="http://schemas.openxmlformats.org/officeDocument/2006/relationships" name="Restructuring (Tables)" sheetId="38" state="visible" r:id="rId38"/>
    <sheet xmlns:r="http://schemas.openxmlformats.org/officeDocument/2006/relationships" name="Nature of Operation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Inventories (Details)" sheetId="44" state="visible" r:id="rId44"/>
    <sheet xmlns:r="http://schemas.openxmlformats.org/officeDocument/2006/relationships" name="Property and Equipment (Details" sheetId="45" state="visible" r:id="rId45"/>
    <sheet xmlns:r="http://schemas.openxmlformats.org/officeDocument/2006/relationships" name="Acquired Intangible Assets an_3" sheetId="46" state="visible" r:id="rId46"/>
    <sheet xmlns:r="http://schemas.openxmlformats.org/officeDocument/2006/relationships" name="Acquired Intangible Assets an_4" sheetId="47" state="visible" r:id="rId47"/>
    <sheet xmlns:r="http://schemas.openxmlformats.org/officeDocument/2006/relationships" name="Accrued Expenses and Other Cu_3" sheetId="48" state="visible" r:id="rId48"/>
    <sheet xmlns:r="http://schemas.openxmlformats.org/officeDocument/2006/relationships" name="Line of Credit (Details)"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Leases - Schedule of Balance Sh" sheetId="52" state="visible" r:id="rId52"/>
    <sheet xmlns:r="http://schemas.openxmlformats.org/officeDocument/2006/relationships" name="Leases - Schedule of Lease Cost" sheetId="53" state="visible" r:id="rId53"/>
    <sheet xmlns:r="http://schemas.openxmlformats.org/officeDocument/2006/relationships" name="Leases - Schedule of Supplement" sheetId="54" state="visible" r:id="rId54"/>
    <sheet xmlns:r="http://schemas.openxmlformats.org/officeDocument/2006/relationships" name="Leases - Schedule of Operating " sheetId="55" state="visible" r:id="rId55"/>
    <sheet xmlns:r="http://schemas.openxmlformats.org/officeDocument/2006/relationships" name="Leases - Schedule of Finance Le" sheetId="56" state="visible" r:id="rId56"/>
    <sheet xmlns:r="http://schemas.openxmlformats.org/officeDocument/2006/relationships" name="Income Taxes (Details)" sheetId="57" state="visible" r:id="rId57"/>
    <sheet xmlns:r="http://schemas.openxmlformats.org/officeDocument/2006/relationships" name="Equity Compensation - 2021 Omni" sheetId="58" state="visible" r:id="rId58"/>
    <sheet xmlns:r="http://schemas.openxmlformats.org/officeDocument/2006/relationships" name="Equity Compensation - Schedule " sheetId="59" state="visible" r:id="rId59"/>
    <sheet xmlns:r="http://schemas.openxmlformats.org/officeDocument/2006/relationships" name="Equity Compensation - Narrative" sheetId="60" state="visible" r:id="rId60"/>
    <sheet xmlns:r="http://schemas.openxmlformats.org/officeDocument/2006/relationships" name="Equity Compensation - Schedul_2" sheetId="61" state="visible" r:id="rId61"/>
    <sheet xmlns:r="http://schemas.openxmlformats.org/officeDocument/2006/relationships" name="Equity Compensation - Schedul_3" sheetId="62" state="visible" r:id="rId62"/>
    <sheet xmlns:r="http://schemas.openxmlformats.org/officeDocument/2006/relationships" name="Net Income Per Share (Details)" sheetId="63" state="visible" r:id="rId63"/>
    <sheet xmlns:r="http://schemas.openxmlformats.org/officeDocument/2006/relationships" name="Revenue Recognition - Schedule " sheetId="64" state="visible" r:id="rId64"/>
    <sheet xmlns:r="http://schemas.openxmlformats.org/officeDocument/2006/relationships" name="Revenue Recognition - Narrative" sheetId="65" state="visible" r:id="rId65"/>
    <sheet xmlns:r="http://schemas.openxmlformats.org/officeDocument/2006/relationships" name="Revenue Recognition - Schedul_2" sheetId="66" state="visible" r:id="rId66"/>
    <sheet xmlns:r="http://schemas.openxmlformats.org/officeDocument/2006/relationships" name="Segments Information (Details)" sheetId="67" state="visible" r:id="rId67"/>
    <sheet xmlns:r="http://schemas.openxmlformats.org/officeDocument/2006/relationships" name="Restructuring - Schedule of Res" sheetId="68" state="visible" r:id="rId68"/>
    <sheet xmlns:r="http://schemas.openxmlformats.org/officeDocument/2006/relationships" name="Restructuring - Schedule of R_2"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l. 01,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56</t>
        </is>
      </c>
      <c r="C8" s="4" t="inlineStr">
        <is>
          <t xml:space="preserve"> </t>
        </is>
      </c>
    </row>
    <row r="9">
      <c r="A9" s="4" t="inlineStr">
        <is>
          <t>Entity Registrant Name</t>
        </is>
      </c>
      <c r="B9" s="4" t="inlineStr">
        <is>
          <t>JANUS INTER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476200</t>
        </is>
      </c>
      <c r="C11" s="4" t="inlineStr">
        <is>
          <t xml:space="preserve"> </t>
        </is>
      </c>
    </row>
    <row r="12">
      <c r="A12" s="4" t="inlineStr">
        <is>
          <t>Entity Address, Address Line One</t>
        </is>
      </c>
      <c r="B12" s="4" t="inlineStr">
        <is>
          <t>135 Janus International Blvd.</t>
        </is>
      </c>
      <c r="C12" s="4" t="inlineStr">
        <is>
          <t xml:space="preserve"> </t>
        </is>
      </c>
    </row>
    <row r="13">
      <c r="A13" s="4" t="inlineStr">
        <is>
          <t>Entity Address, City or Town</t>
        </is>
      </c>
      <c r="B13" s="4" t="inlineStr">
        <is>
          <t>Temple</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179</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562-258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JB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6827066</v>
      </c>
    </row>
    <row r="29">
      <c r="A29" s="4" t="inlineStr">
        <is>
          <t>Current Fiscal Year End Date</t>
        </is>
      </c>
      <c r="B29" s="4" t="inlineStr">
        <is>
          <t>--12-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IK</t>
        </is>
      </c>
      <c r="B33" s="4" t="inlineStr">
        <is>
          <t>000183983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1, 2023</t>
        </is>
      </c>
    </row>
    <row r="3">
      <c r="A3" s="3" t="inlineStr">
        <is>
          <t>Inventory Disclosure [Abstract]</t>
        </is>
      </c>
      <c r="B3" s="4" t="inlineStr">
        <is>
          <t xml:space="preserve"> </t>
        </is>
      </c>
    </row>
    <row r="4">
      <c r="A4" s="4" t="inlineStr">
        <is>
          <t>Inventories</t>
        </is>
      </c>
      <c r="B4" s="4" t="inlineStr">
        <is>
          <t>Inventories Inventories are stated at the lower of cost or net realizable value utilizing the first-in, first-out (FIFO) method. The major components of inventories as of July 1, 2023 and December 31, 2022 are as follows: July 1, December 31, 2023 2022 Raw materials $ 41,954 $ 49,788 Work-in-process 581 1,566 Finished goods 17,038 16,323 Inventory, net $ 59,573 $ 67,677 The Company has recorded a reserve for inventory obsolescence as of July 1, 2023 and December 31, 2022, of approximately $2,872 and $2,03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01, 2023</t>
        </is>
      </c>
    </row>
    <row r="3">
      <c r="A3" s="3" t="inlineStr">
        <is>
          <t>Property, Plant and Equipment [Abstract]</t>
        </is>
      </c>
      <c r="B3" s="4" t="inlineStr">
        <is>
          <t xml:space="preserve"> </t>
        </is>
      </c>
    </row>
    <row r="4">
      <c r="A4" s="4" t="inlineStr">
        <is>
          <t>Property and Equipment</t>
        </is>
      </c>
      <c r="B4" s="4" t="inlineStr">
        <is>
          <t>Property and Equipment Property, equipment, and other fixed assets as of July 1, 2023 and December 31, 2022 are as follows: July 1, December 31, Useful Life 2023 2022 Land Indefinite $ 4,501 $ 4,501 Building 39 years 2,459 2,459 Manufacturing machinery and equipment 3-7 years 40,689 38,814 Leasehold improvements Over the shorter of the lease term or respective useful life 9,731 8,327 Computer and software 3 years 3,877 9,580 Furniture and fixtures, and vehicles 3-7 years 8,457 3,623 Construction in progress — 8,095 1,852 $ 77,809 $ 69,156 Less: accumulated depreciation (30,626) (27,073) $ 47,183 $ 42,083 Depreciation expense was approximately $2,189 and $1,978 for the three month periods ended July 1, 2023 and July 2, 2022, respectively, and $4,369 and $3,835 for the six months ended July 1, 2023 and July 2,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Intangible assets acquired in a business combination are recognized at fair value and amortized over their estimated useful lives. The carrying basis and accumulated amortization of recognized intangible assets at July 1, 2023 and December 31, 2022, are as follows: July 1, December 31, 2023 2022 Gross Carrying Amount Accumulated Amortization Net Amount Gross Carrying Amount Accumulated Amortization Net Amount Intangible Assets Useful Life Customer relationships 10-15 years $ 408,853 $ 139,910 $ 268,943 $ 408,246 $ 125,613 $ 282,633 Tradenames and trademarks Indefinite 107,613 — 107,613 107,378 — 107,378 Software development 10-15 years 20,320 6,808 13,512 20,320 6,085 14,235 Noncompete agreements 3-8 years 396 278 118 394 255 139 Backlog &lt; 1 year — — — 41,390 41,390 — $ 537,182 $ 146,996 $ 390,186 $ 577,728 $ 173,343 $ 404,385 Changes to gross carrying amount of recognized intangible assets due to translation adjustments include an approximate $638 gain and $1,972 gain for the periods ended July 1, 2023 and December 31, 2022, respectively. The amortization of intangible assets is included in the general and administrative expense on the Unaudited Condensed Consolidated Statements of Operations and Comprehensive Income. Amortization expense was approximately $7,421 and $7,646 for the three month periods ended July 1, 2023 and July 2, 2022, respectively, and $14,837 and $14,871 for the six months ended July 1, 2023 and July 2, 2022, respectively. The changes in the carrying amounts of goodwill for the period ended July 1, 2023 were as follows: Balance as of December 31, 2022 $ 368,204 Foreign Currency Translation Adjustment 319 Balance as of July 1, 2023 $ 368,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l. 0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re summarized as follows: July 1, December 31, 2023 2022 Customer deposits $ 34,089 $ 29,581 Employee compensation 13,474 16,520 Current operating lease liabilities 5,248 5,310 Sales tax payable 5,800 5,144 Income taxes 1,026 773 Accrued professional fees 2,652 3,594 Product warranties 1,256 876 Accrued freight 951 1,177 Interest payable 386 235 Indemnity holdback liability — 1,002 Other liabilities 7,366 6,339 Total $ 72,248 $ 70,551 Other liabilities as of July 1, 2023 and December 31, 2022 consists of property tax, credit card and various other accru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l. 01, 2023</t>
        </is>
      </c>
    </row>
    <row r="3">
      <c r="A3" s="3" t="inlineStr">
        <is>
          <t>Debt Disclosure [Abstract]</t>
        </is>
      </c>
      <c r="B3" s="4" t="inlineStr">
        <is>
          <t xml:space="preserve"> </t>
        </is>
      </c>
    </row>
    <row r="4">
      <c r="A4" s="4" t="inlineStr">
        <is>
          <t>Line of Credit</t>
        </is>
      </c>
      <c r="B4" s="4" t="inlineStr">
        <is>
          <t>Line of Credit On April 10, 2023, the Company entered into Amendment Number Three to the ABL Credit and Guarantee Agreement (the “LOC Amendment”) to that certain ABL Credit and Guarantee Agreement, dated as of February 12, 2018 (the “LOC Agreement”). The Amendment, among other things, (i) replaced the interest rate based on the LIBOR and related LIBOR-based mechanics applicable to borrowings under the ABL Credit and Guarantee Agreement with an interest rate based on the Secured Overnight Financing Rate (“SOFR”) and related SOFR-based mechanics and (ii) updates certain other provisions of the ABL Credit and Guarantee Agreement to reflect the transition from LIBOR to SOFR. The current line of credit facility is for $80,000 with interest payments due in arrears. The interest rate on the facility is based on a base rate, unless a SOFR Rate (as defined in the LOC Agreement) option is chosen by the Company. If the SOFR Rate is elected, the interest computation is equal to the SOFR Rate plus the SOFR Rate Margin of 1.25%, as of July 1, 2023. If the Base Rate (as defined in the LOC Agreement) is elected, the interest computation is equal to the Base Rate of the greatest of (a) the federal funds rate plus .5%, (b) the SOFR rate plus 1%, or (c) the financial institution’s Prime Rate (as defined in the LOC Agreement), plus the Base Rate Margin (as defined in the LOC Agreement) of .25% as of July 1, 2023. At the beginning of each quarter, the applicable margin is set and determined by the administrative agent based on the average net availability on the line of credit for the previous quarter. As of July 1, 2023 and December 31, 2022, the interest rate in effect for the facility was 8.5% and 7.8%, respectively. The line of credit is collateralized by accounts receivable and inventories. Long-term debt consists of the following: July 1, December 31, 2023 2022 Note payable - Amendment No.5 First Lien $ 660,279 $ 714,312 Financing leases 2,880 1,043 $ 663,159 $ 715,355 Less: unamortized deferred finance fees 5,085 7,158 Less: current maturities 8,854 8,347 Total long-term debt $ 649,220 $ 699,850 Notes Payable - Amendment No.4 First Lien - On August 18, 2021, the Company completed an incremental raise in the form of that certain Incremental Amendment No. 4 (the “Amendment No. 4 First Lien”) to the First Lien Term Loan. The Amendment No. 4 First Lien is comprised of a syndicate of lenders modified on August 18, 2021 for an aggregate principal balance of $726,413 with interest payable in arrears. The outstanding loan balance is to be repaid on a quarterly basis of 0.28% of the original balance beginning the last day of September 2021 with the remaining principal due on the maturity date of February 12, 2025. During the six months ended July 1, 2023, the Company made a voluntary prepayment of $50,000 on the Amendment No. 4 First Lien. Notes Payable - Amendment No.5 First Lien - On June 20, 2023, the Company entered into Amendment No. 5 (the “Amendment No. 5 First Lien”) to the First Lien Term Loan. The Amendment No. 5 First Lien, among other things, (i) replaces the interest rate based on the London Interbank Offered Rate (“LIBOR”) and related LIBOR-based mechanics applicable to borrowings under the Agreement with an interest rate based on the Secured Overnight Financing Rate (“SOFR”) and related SOFR-based mechanics and (ii) updates certain other provisions of the Agreement to reflect the transition from LIBOR to SOFR. As chosen by the Company, the amended loan bears interest at a floating rate per annum consisting of SOFR, plus an applicable margin percent (effective rate of 8.5% as of July 1, 2023). The debt is secured by substantially all business assets. In connection with the Company entering into the First Lien debt agreement discussed above, deferred finance fees were capitalized and are being amortized using the effective interest method. Amortization of approximately $789 and $858 was recognized for the three months ended July 1, 2023 and July 2, 2022, respectively. $2,073 and $1,709 was recognized for the six months ended July 1, 2023 and July 2, 2022, respectively, as a component of interest expense. The increase during the six months ended July 1, 2023, was primarily a result of the voluntary prepayment as noted above. As of July 1, 2023 and December 31, 2022, the Company maintained one letter of credit totaling approximately $400 on which there were no balances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1, 2023</t>
        </is>
      </c>
    </row>
    <row r="3">
      <c r="A3" s="3" t="inlineStr">
        <is>
          <t>Debt Disclosure [Abstract]</t>
        </is>
      </c>
      <c r="B3" s="4" t="inlineStr">
        <is>
          <t xml:space="preserve"> </t>
        </is>
      </c>
    </row>
    <row r="4">
      <c r="A4" s="4" t="inlineStr">
        <is>
          <t>Long-Term Debt</t>
        </is>
      </c>
      <c r="B4" s="4" t="inlineStr">
        <is>
          <t>Line of Credit On April 10, 2023, the Company entered into Amendment Number Three to the ABL Credit and Guarantee Agreement (the “LOC Amendment”) to that certain ABL Credit and Guarantee Agreement, dated as of February 12, 2018 (the “LOC Agreement”). The Amendment, among other things, (i) replaced the interest rate based on the LIBOR and related LIBOR-based mechanics applicable to borrowings under the ABL Credit and Guarantee Agreement with an interest rate based on the Secured Overnight Financing Rate (“SOFR”) and related SOFR-based mechanics and (ii) updates certain other provisions of the ABL Credit and Guarantee Agreement to reflect the transition from LIBOR to SOFR. The current line of credit facility is for $80,000 with interest payments due in arrears. The interest rate on the facility is based on a base rate, unless a SOFR Rate (as defined in the LOC Agreement) option is chosen by the Company. If the SOFR Rate is elected, the interest computation is equal to the SOFR Rate plus the SOFR Rate Margin of 1.25%, as of July 1, 2023. If the Base Rate (as defined in the LOC Agreement) is elected, the interest computation is equal to the Base Rate of the greatest of (a) the federal funds rate plus .5%, (b) the SOFR rate plus 1%, or (c) the financial institution’s Prime Rate (as defined in the LOC Agreement), plus the Base Rate Margin (as defined in the LOC Agreement) of .25% as of July 1, 2023. At the beginning of each quarter, the applicable margin is set and determined by the administrative agent based on the average net availability on the line of credit for the previous quarter. As of July 1, 2023 and December 31, 2022, the interest rate in effect for the facility was 8.5% and 7.8%, respectively. The line of credit is collateralized by accounts receivable and inventories. Long-term debt consists of the following: July 1, December 31, 2023 2022 Note payable - Amendment No.5 First Lien $ 660,279 $ 714,312 Financing leases 2,880 1,043 $ 663,159 $ 715,355 Less: unamortized deferred finance fees 5,085 7,158 Less: current maturities 8,854 8,347 Total long-term debt $ 649,220 $ 699,850 Notes Payable - Amendment No.4 First Lien - On August 18, 2021, the Company completed an incremental raise in the form of that certain Incremental Amendment No. 4 (the “Amendment No. 4 First Lien”) to the First Lien Term Loan. The Amendment No. 4 First Lien is comprised of a syndicate of lenders modified on August 18, 2021 for an aggregate principal balance of $726,413 with interest payable in arrears. The outstanding loan balance is to be repaid on a quarterly basis of 0.28% of the original balance beginning the last day of September 2021 with the remaining principal due on the maturity date of February 12, 2025. During the six months ended July 1, 2023, the Company made a voluntary prepayment of $50,000 on the Amendment No. 4 First Lien. Notes Payable - Amendment No.5 First Lien - On June 20, 2023, the Company entered into Amendment No. 5 (the “Amendment No. 5 First Lien”) to the First Lien Term Loan. The Amendment No. 5 First Lien, among other things, (i) replaces the interest rate based on the London Interbank Offered Rate (“LIBOR”) and related LIBOR-based mechanics applicable to borrowings under the Agreement with an interest rate based on the Secured Overnight Financing Rate (“SOFR”) and related SOFR-based mechanics and (ii) updates certain other provisions of the Agreement to reflect the transition from LIBOR to SOFR. As chosen by the Company, the amended loan bears interest at a floating rate per annum consisting of SOFR, plus an applicable margin percent (effective rate of 8.5% as of July 1, 2023). The debt is secured by substantially all business assets. In connection with the Company entering into the First Lien debt agreement discussed above, deferred finance fees were capitalized and are being amortized using the effective interest method. Amortization of approximately $789 and $858 was recognized for the three months ended July 1, 2023 and July 2, 2022, respectively. $2,073 and $1,709 was recognized for the six months ended July 1, 2023 and July 2, 2022, respectively, as a component of interest expense. The increase during the six months ended July 1, 2023, was primarily a result of the voluntary prepayment as noted above. As of July 1, 2023 and December 31, 2022, the Company maintained one letter of credit totaling approximately $400 on which there were no balances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3</t>
        </is>
      </c>
    </row>
    <row r="3">
      <c r="A3" s="3" t="inlineStr">
        <is>
          <t>Leases [Abstract]</t>
        </is>
      </c>
      <c r="B3" s="4" t="inlineStr">
        <is>
          <t xml:space="preserve"> </t>
        </is>
      </c>
    </row>
    <row r="4">
      <c r="A4" s="4" t="inlineStr">
        <is>
          <t>Leases</t>
        </is>
      </c>
      <c r="B4" s="4" t="inlineStr">
        <is>
          <t xml:space="preserve">Leases At lease commencement, a right-of-use (“ROU”) asset and lease liability is recorded based on the present value of the future lease payments over the lease term. The Company has elected not to recognize a ROU asset and lease liability for leases with terms of 12 months or less. The Company leases facilities, vehicles, and other equipment under long-term operating and financing leases with varying terms. In addition to the base rent, real estate leases typically contain provisions for common-area maintenance and other similar service, which are considered non-lease components for accounting purposes. For our real estate leases, we apply a practical expedient to include these non-lease components in calculating the ROU asset and lease liability. Furthermore, for all other types of leases, the practical expedient was also elected whereby lease and non-lease components have been combined. The Company uses the non-cancellable lease term unless it is reasonably certain that a renewal or termination option will be exercised. When available, the Company will use the rate implicit in the lease to discount lease payments to present value, however as most leases do not provide an implicit rate, the Company will estimate the incremental borrowing rate to discount the lease payments. The Company estimates the incremental borrowing rate based on the rates of interest that the Company would have to pay to borrow an amount equal to the lease payments on a collateralized basis, over a similar term, and in a similar economic environment. The ROU asset also includes any lease prepayments and initial direct costs, offset by lease incentives. The Company does not consider renewal periods or early terminations to be reasonably certain and are thus not included in the lease term for real estate or equipment assets. The components of ROU assets and lease liabilities were as follows: (in thousands) Balance Sheet Classification July 1, 2023 December 31, 2022 Assets: Operating lease assets Right-of-use assets, net $ 40,607 $ 43,282 Finance lease assets Right-of-use assets, net 2,821 1,023 Total leased assets $ 43,428 $ 44,305 Liabilities: Current: Operating Other accrued expenses $ 5,248 $ 5,310 Financing Current maturities of long-term debt 787 280 Noncurrent: Operating Other long-term liabilities $ 38,486 $ 40,907 Financing Long-term debt 2,093 763 Total lease liabilities $ 46,614 $ 47,260 The components of lease expense were as follows: Three Months Ended Three Months Ended Six Months Ended Six Months Ended (in thousands) July 1, 2023 July 2, 2022 July 1, 2023 July 2, 2022 Operating lease cost $ 2,145 $ 2,018 $ 4,289 $ 4,005 Variable lease cost 159 80 321 165 Short-term lease cost — — — 60 Finance lease cost: Amortization of right-of-use assets $ 182 $ 45 $ 306 $ 62 Interest on lease liabilities 49 9 79 12 Total lease cost $ 2,535 $ 2,152 $ 4,995 $ 4,304 Other information related to leases was as follows: July 1, 2023 December 31, 2022 Weighted Average Remaining Lease Term (in years) Operating Leases 9.44 9.66 Finance Leases 3.49 3.37 Weighted Average Discount Rate Operating Leases 7.1% 7.1% Finance Leases 8.3% 6.6% As of July 1, 2023, future minimum lease payments under noncancellable operating leases with initial or remaining lease terms in excess of one year were as follows: (in thousands) 2023 $ 4,153 2024 7,531 2025 6,668 2026 6,084 2027 5,309 Thereafter 31,864 Total future lease payments $ 61,609 Less: imputed interest $ (17,875) Present value of future lease payments $ 43,734 As of July 1, 2023, future minimum repayments of finance leases were as follows: (in thousands) 2023 $ 495 2024 990 2025 990 2026 480 2027 288 Thereafter 86 Total future lease payments $ 3,329 Less: imputed interest $ (449) Present value of future lease payments $ 2,880 </t>
        </is>
      </c>
    </row>
    <row r="5">
      <c r="A5" s="4" t="inlineStr">
        <is>
          <t>Leases</t>
        </is>
      </c>
      <c r="B5" s="4" t="inlineStr">
        <is>
          <t xml:space="preserve">Leases At lease commencement, a right-of-use (“ROU”) asset and lease liability is recorded based on the present value of the future lease payments over the lease term. The Company has elected not to recognize a ROU asset and lease liability for leases with terms of 12 months or less. The Company leases facilities, vehicles, and other equipment under long-term operating and financing leases with varying terms. In addition to the base rent, real estate leases typically contain provisions for common-area maintenance and other similar service, which are considered non-lease components for accounting purposes. For our real estate leases, we apply a practical expedient to include these non-lease components in calculating the ROU asset and lease liability. Furthermore, for all other types of leases, the practical expedient was also elected whereby lease and non-lease components have been combined. The Company uses the non-cancellable lease term unless it is reasonably certain that a renewal or termination option will be exercised. When available, the Company will use the rate implicit in the lease to discount lease payments to present value, however as most leases do not provide an implicit rate, the Company will estimate the incremental borrowing rate to discount the lease payments. The Company estimates the incremental borrowing rate based on the rates of interest that the Company would have to pay to borrow an amount equal to the lease payments on a collateralized basis, over a similar term, and in a similar economic environment. The ROU asset also includes any lease prepayments and initial direct costs, offset by lease incentives. The Company does not consider renewal periods or early terminations to be reasonably certain and are thus not included in the lease term for real estate or equipment assets. The components of ROU assets and lease liabilities were as follows: (in thousands) Balance Sheet Classification July 1, 2023 December 31, 2022 Assets: Operating lease assets Right-of-use assets, net $ 40,607 $ 43,282 Finance lease assets Right-of-use assets, net 2,821 1,023 Total leased assets $ 43,428 $ 44,305 Liabilities: Current: Operating Other accrued expenses $ 5,248 $ 5,310 Financing Current maturities of long-term debt 787 280 Noncurrent: Operating Other long-term liabilities $ 38,486 $ 40,907 Financing Long-term debt 2,093 763 Total lease liabilities $ 46,614 $ 47,260 The components of lease expense were as follows: Three Months Ended Three Months Ended Six Months Ended Six Months Ended (in thousands) July 1, 2023 July 2, 2022 July 1, 2023 July 2, 2022 Operating lease cost $ 2,145 $ 2,018 $ 4,289 $ 4,005 Variable lease cost 159 80 321 165 Short-term lease cost — — — 60 Finance lease cost: Amortization of right-of-use assets $ 182 $ 45 $ 306 $ 62 Interest on lease liabilities 49 9 79 12 Total lease cost $ 2,535 $ 2,152 $ 4,995 $ 4,304 Other information related to leases was as follows: July 1, 2023 December 31, 2022 Weighted Average Remaining Lease Term (in years) Operating Leases 9.44 9.66 Finance Leases 3.49 3.37 Weighted Average Discount Rate Operating Leases 7.1% 7.1% Finance Leases 8.3% 6.6% As of July 1, 2023, future minimum lease payments under noncancellable operating leases with initial or remaining lease terms in excess of one year were as follows: (in thousands) 2023 $ 4,153 2024 7,531 2025 6,668 2026 6,084 2027 5,309 Thereafter 31,864 Total future lease payments $ 61,609 Less: imputed interest $ (17,875) Present value of future lease payments $ 43,734 As of July 1, 2023, future minimum repayments of finance leases were as follows: (in thousands) 2023 $ 495 2024 990 2025 990 2026 480 2027 288 Thereafter 86 Total future lease payments $ 3,329 Less: imputed interest $ (449) Present value of future lease payments $ 2,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 xml:space="preserve">Income Taxes The Company is taxed as a Corporation for U.S. income tax purposes and similar sections of the state income tax laws. The Company’s effective tax rate is based on pre-tax earnings, enacted U.S. statutory tax rates, non-deductible expenses, and certain tax rate differences between U.S. and foreign jurisdictions. The foreign subsidiaries file income tax returns in the United Kingdom, France, Australia, and Singapore as necessary. For tax reporting purposes, the Company includes the taxable income or loss with respect to the 45% ownership in the joint venture operating in Mexico. The Company’s provision for income taxes consists of provisions for federal, state, and foreign income taxes. Deferred tax liabilities and assets attributable to different tax jurisdictions are not offset. The provision for income taxes for the three and six months ended July 1, 2023 and July 2, 2022 includes amounts related to entities within the Company taxed as corporations in the United States, United Kingdom, France, Australia, and Singapore. The Company determines its provision for income taxes for interim periods using an estimate of its annual effective tax rate on year to date ordinary income and records any changes affecting the estimated annual effective tax rate in the interim period in which the change occurs. Additionally, the income tax effects of significant unusual or infrequently occurring items are recognized entirely within the interim period in which the event occurs. During the three months ended July 1, 2023 and July 2, 2022, the Company recorded a total income tax provision of approximately $12,354 and $7,802 on pre-tax income of $49,341 and $30,639 resulting in an effective tax rate of 25.0% and 25.5%, respectively. During the six months ended July 1, 2023 and July 2, 2022, the Company recorded a total income tax provision of approximately $21,370 and $14,409 on pre-tax income of $84,339 and $56,950 resulting in an effective tax rate of 25.3% and 25.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6 Months Ended</t>
        </is>
      </c>
    </row>
    <row r="2">
      <c r="B2" s="2" t="inlineStr">
        <is>
          <t>Jul. 01, 2023</t>
        </is>
      </c>
    </row>
    <row r="3">
      <c r="A3" s="3" t="inlineStr">
        <is>
          <t>Share-Based Payment Arrangement [Abstract]</t>
        </is>
      </c>
      <c r="B3" s="4" t="inlineStr">
        <is>
          <t xml:space="preserve"> </t>
        </is>
      </c>
    </row>
    <row r="4">
      <c r="A4" s="4" t="inlineStr">
        <is>
          <t>Equity Compensation</t>
        </is>
      </c>
      <c r="B4" s="4" t="inlineStr">
        <is>
          <t xml:space="preserve">Equity Compensation 2021 Omnibus Incentive Plan The Company maintains its 2021 Omnibus Incentive Plan (the “Plan”) under which it grants stock-based awards to eligible directors, officers and employees in order to attract, retain and reward such individuals and strengthen the mutuality of interest between such individuals and the Company’s stockholders. The Plan allows the Company to issue and grant 15,125,000 shares. The Company measures compensation expense for stock-based awards in accordance with ASC Topic 718, Compensation – Stock Compensation (“ASC 718”). During the six months ended July 1, 2023, the Company granted stock-based awards including restricted stock units (“RSUs”), performance-based restricted stock units (“PSUs”), and stock options under the Plan. The grant date fair value of RSUs are equal to the closing price of the Company’s common stock on either: (i) the date of grant; or (ii) the previous trading day, depending on the level of administration required. Forfeitures are recognized as they occur, any unvested RSUs or stock options are forfeited upon a “Termination of Service”, as defined in the Plan, or as otherwise provided in the applicable award agreement or determined by the Company’s Compensation Committee of the Board of Directors. Restricted Stock Unit Grants RSUs are subject to a vesting period between one (dollar amounts in thousands, except share and per share data) Six Months Ended July 1, 2023 RSUs Weighted-Average Grant Date Fair Value Unvested, outstanding at December 31, 2022 465,064 $ 10.5 Granted 593,587 10.4 Vested (140,238) 10.5 Forfeited (14,659) 10.2 Unvested, outstanding at July 1, 2023 903,754 $ 10.5 Stock-based compensation expense for RSUs is recognized straight line over the respective vesting period, reduced for actual forfeitures, and included in general and administrative expense in the accompanying Unaudited Condensed Consolidated Statement of Operations and Comprehensive Income. Total compensation expense related to the above awards was approximately $947 and $679 for the three months ended July 1, 2023 and July 2, 2022, respectively. Total compensation expense related to the above awards was approximately $1,584 and $1,278 for the six months ended July 1, 2023 and July 2, 2022, respectively. As of July 1, 2023, there was an aggregate of $8,494 of unrecognized expense related to the RSUs granted, which the Company expects to amortize over a weighted-average period of 2.62 years. Performance-based Restricted Stock Unit Grant s PSU awards are based on the satisfaction of the Company’s performance metrics. The number of PSUs that become earned can range between 0% and 200% of the original target number of PSUs awarded for the 2022 and 2023 awards. PSUs are subject to a three-year performance cliff-vesting period. PSUs activity for the six months ended July 1, 2023 is as follows: (dollar amounts in thousands, except share and per share data) Six months ended July 1, 2023 PSUs Weighted-Average Grant Date Fair Value Unvested, outstanding at December 31, 2022 252,923 $ 9.5 Granted 229,091 10.6 Vested — — Forfeited — — Unvested, outstanding at July 1, 2023 (1) 482,014 $ 10.0 1) This number excludes 252,923 performance stock units, which represents the incremental number of units that would be issued based on performance results from previously-granted PSU awards. The PSUs granted in 2022 are currently estimated at 200% of target. Stock-based compensation expense for PSUs is recognized straight line over the requisite vesting period, reduced for actual forfeitures, and included in general and administrative expense in the accompanying Condensed Consolidated Statement of Operations and Comprehensive Income. Total compensation expense related to the PSUs was approximately $598 and $138 for the three months ended July 1, 2023 and July 2, 2022, respectively. Total compensation expense related to the performance-based awards was approximately $1,591 and $138 for the six months ended July 1, 2023 and July 2, 2022, respectively. As of July 1, 2023, there was an aggregate of $4,391 of unrecognized expense related to the PSUs granted, which the Company expects to amortize over a weighted-average period of 1.96 years. The above table represents PSUs assuming 100% of target payout at the time of the grant. Actual payouts can range between 0% and 200%, depending on performance results for the three-year performance period. As of July 1, 2023, the Company deemed the estimate of the PSUs granted in fiscal year ended December 31, 2022 to be issued at 200% of target, and have reflected such estimates within the share-based compensation expense. The Company estimates the PSU’s granted during the period ending July 1, 2023 to be issued at 100% of target. The Actual payout of the 2022 grants will be in a range of 0% to 200%, depending on performance results for the three-year performance period from January 2, 2022, through December 28, 2024. The Actual payout of the 2023 grants will be in a range of 0% to 200%, depending on performance results for the three-year performance period from January 1, 2023, through December 27, 2025. Stock Options Stock options are granted by applying a Black-Scholes valuation model to determine the fair value on the grant date. Stock options are subject to a vesting period of either three The principal assumptions utilized in valuing stock options include, the expected option life, the risk-free interest rate (an estimate based on the yield of United States Treasury zero coupon with a maturity equal to the expected life of the option), the expected stock price volatility using the historical and implied price volatility, and the expected dividend yield. A summary of the assumptions used in determining the fair value of stock options is as follows: (dollar amounts in thousands, except share and per share data) Six Months Ended July 1, 2023 Expected life of option (years) 6.00 - 6.25 Risk-free interest rate 2.9% - 3.7% Expected volatility of the Company’s stock 45% - 48% Expected dividend yield on the Company’s stock — % Stock option activity for the six months ended July 1, 2023 is as follows: Six Months Ended July 1, 2023 Stock Options Weighted-Average Grant Date Fair Value Weighted Average Remaining Contractual Life (in years) Intrinsic value Unvested, outstanding at December 31, 2022 700,729 $ 4.5 9.8 $ 0.2 Granted 18,796 5.3 9.7 0.1 Exercised — — — — Vested (175,175) 4.5 8.7 1.2 Forfeited — — — — Unvested, outstanding at July 1, 2023 544,350 $ 4.5 8.9 $ — Vested not exercised at July 1, 2023 175,175 $ 4.5 8.7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01,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ased on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For the three and six months ended July 1, 2023 and July 2, 2022, dilutive potential common shares include stock options and unvested restricted stock units. Dilutive EPS excludes all common shares if their effect is anti-dilutive. The following table sets forth the computation of basic and diluted EPS attributable to common stockholders for the three and six months ended July 1, 2023 and July 2, 2022 (in thousands, except share and per share data): Three Months Ended Six Months Ended July 1, 2023 July 2, 2022 July 1, 2023 July 2, 2022 Numerator: Net income attributable to common stockholders $ 36,987 $ 22,837 $ 62,969 $ 42,541 Denominator: Weighted average number of shares: Basic 146,765,631 146,575,720 146,734,762 146,568,719 Adjustment for dilutive securities 6,526 142,217 27,267 79,587 Diluted 146,772,157 146,717,937 146,762,029 146,648,306 Basic net income per share attributable to common stockholders $ 0.25 $ 0.16 $ 0.43 $ 0.29 Diluted net income per share attributable to common stockholders $ 0.25 $ 0.16 $ 0.43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t>
        </is>
      </c>
      <c r="B3" s="6" t="n">
        <v>110707</v>
      </c>
      <c r="C3" s="6" t="n">
        <v>78373</v>
      </c>
    </row>
    <row r="4">
      <c r="A4" s="4" t="inlineStr">
        <is>
          <t>Accounts receivable, less allowance for credit losses; $5,389 and $4,549, at July 1, 2023 and December 31, 2022, respectively</t>
        </is>
      </c>
      <c r="B4" s="5" t="n">
        <v>156018</v>
      </c>
      <c r="C4" s="5" t="n">
        <v>155397</v>
      </c>
    </row>
    <row r="5">
      <c r="A5" s="4" t="inlineStr">
        <is>
          <t>Contract assets</t>
        </is>
      </c>
      <c r="B5" s="5" t="n">
        <v>50171</v>
      </c>
      <c r="C5" s="5" t="n">
        <v>39251</v>
      </c>
    </row>
    <row r="6">
      <c r="A6" s="4" t="inlineStr">
        <is>
          <t>Inventory, net</t>
        </is>
      </c>
      <c r="B6" s="5" t="n">
        <v>59573</v>
      </c>
      <c r="C6" s="5" t="n">
        <v>67677</v>
      </c>
    </row>
    <row r="7">
      <c r="A7" s="4" t="inlineStr">
        <is>
          <t>Prepaid expenses</t>
        </is>
      </c>
      <c r="B7" s="5" t="n">
        <v>10125</v>
      </c>
      <c r="C7" s="5" t="n">
        <v>9098</v>
      </c>
    </row>
    <row r="8">
      <c r="A8" s="4" t="inlineStr">
        <is>
          <t>Other current assets</t>
        </is>
      </c>
      <c r="B8" s="5" t="n">
        <v>3912</v>
      </c>
      <c r="C8" s="5" t="n">
        <v>13381</v>
      </c>
    </row>
    <row r="9">
      <c r="A9" s="4" t="inlineStr">
        <is>
          <t>Total current assets</t>
        </is>
      </c>
      <c r="B9" s="5" t="n">
        <v>390506</v>
      </c>
      <c r="C9" s="5" t="n">
        <v>363177</v>
      </c>
    </row>
    <row r="10">
      <c r="A10" s="4" t="inlineStr">
        <is>
          <t>Right-of-use assets, net</t>
        </is>
      </c>
      <c r="B10" s="5" t="n">
        <v>43428</v>
      </c>
      <c r="C10" s="5" t="n">
        <v>44305</v>
      </c>
    </row>
    <row r="11">
      <c r="A11" s="4" t="inlineStr">
        <is>
          <t>Property and equipment, net</t>
        </is>
      </c>
      <c r="B11" s="5" t="n">
        <v>47183</v>
      </c>
      <c r="C11" s="5" t="n">
        <v>42083</v>
      </c>
    </row>
    <row r="12">
      <c r="A12" s="4" t="inlineStr">
        <is>
          <t>Intangible assets, net</t>
        </is>
      </c>
      <c r="B12" s="5" t="n">
        <v>390186</v>
      </c>
      <c r="C12" s="5" t="n">
        <v>404385</v>
      </c>
    </row>
    <row r="13">
      <c r="A13" s="4" t="inlineStr">
        <is>
          <t>Goodwill</t>
        </is>
      </c>
      <c r="B13" s="5" t="n">
        <v>368523</v>
      </c>
      <c r="C13" s="5" t="n">
        <v>368204</v>
      </c>
    </row>
    <row r="14">
      <c r="A14" s="4" t="inlineStr">
        <is>
          <t>Deferred tax asset, net</t>
        </is>
      </c>
      <c r="B14" s="5" t="n">
        <v>46601</v>
      </c>
      <c r="C14" s="5" t="n">
        <v>46601</v>
      </c>
    </row>
    <row r="15">
      <c r="A15" s="4" t="inlineStr">
        <is>
          <t>Other assets</t>
        </is>
      </c>
      <c r="B15" s="5" t="n">
        <v>1702</v>
      </c>
      <c r="C15" s="5" t="n">
        <v>1863</v>
      </c>
    </row>
    <row r="16">
      <c r="A16" s="4" t="inlineStr">
        <is>
          <t>Total assets</t>
        </is>
      </c>
      <c r="B16" s="5" t="n">
        <v>1288129</v>
      </c>
      <c r="C16" s="5" t="n">
        <v>1270618</v>
      </c>
    </row>
    <row r="17">
      <c r="A17" s="3" t="inlineStr">
        <is>
          <t>Current Liabilities</t>
        </is>
      </c>
      <c r="B17" s="4" t="inlineStr">
        <is>
          <t xml:space="preserve"> </t>
        </is>
      </c>
      <c r="C17" s="4" t="inlineStr">
        <is>
          <t xml:space="preserve"> </t>
        </is>
      </c>
    </row>
    <row r="18">
      <c r="A18" s="4" t="inlineStr">
        <is>
          <t>Accounts payable</t>
        </is>
      </c>
      <c r="B18" s="5" t="n">
        <v>55666</v>
      </c>
      <c r="C18" s="5" t="n">
        <v>52268</v>
      </c>
    </row>
    <row r="19">
      <c r="A19" s="4" t="inlineStr">
        <is>
          <t>Billing in excess of costs</t>
        </is>
      </c>
      <c r="B19" s="5" t="n">
        <v>18840</v>
      </c>
      <c r="C19" s="5" t="n">
        <v>21445</v>
      </c>
    </row>
    <row r="20">
      <c r="A20" s="4" t="inlineStr">
        <is>
          <t>Current maturities of long-term debt</t>
        </is>
      </c>
      <c r="B20" s="5" t="n">
        <v>8854</v>
      </c>
      <c r="C20" s="5" t="n">
        <v>8347</v>
      </c>
    </row>
    <row r="21">
      <c r="A21" s="4" t="inlineStr">
        <is>
          <t>Accrued expenses and other current liabilities</t>
        </is>
      </c>
      <c r="B21" s="5" t="n">
        <v>72248</v>
      </c>
      <c r="C21" s="5" t="n">
        <v>70551</v>
      </c>
    </row>
    <row r="22">
      <c r="A22" s="4" t="inlineStr">
        <is>
          <t>Total current liabilities</t>
        </is>
      </c>
      <c r="B22" s="5" t="n">
        <v>155608</v>
      </c>
      <c r="C22" s="5" t="n">
        <v>152611</v>
      </c>
    </row>
    <row r="23">
      <c r="A23" s="4" t="inlineStr">
        <is>
          <t>Long-term debt, net</t>
        </is>
      </c>
      <c r="B23" s="5" t="n">
        <v>649220</v>
      </c>
      <c r="C23" s="5" t="n">
        <v>699850</v>
      </c>
    </row>
    <row r="24">
      <c r="A24" s="4" t="inlineStr">
        <is>
          <t>Deferred tax liability, net</t>
        </is>
      </c>
      <c r="B24" s="5" t="n">
        <v>1751</v>
      </c>
      <c r="C24" s="5" t="n">
        <v>1927</v>
      </c>
    </row>
    <row r="25">
      <c r="A25" s="4" t="inlineStr">
        <is>
          <t>Other long-term liabilities</t>
        </is>
      </c>
      <c r="B25" s="5" t="n">
        <v>38576</v>
      </c>
      <c r="C25" s="5" t="n">
        <v>40944</v>
      </c>
    </row>
    <row r="26">
      <c r="A26" s="4" t="inlineStr">
        <is>
          <t>Total liabilities</t>
        </is>
      </c>
      <c r="B26" s="5" t="n">
        <v>845155</v>
      </c>
      <c r="C26" s="5" t="n">
        <v>895332</v>
      </c>
    </row>
    <row r="27">
      <c r="A27" s="3" t="inlineStr">
        <is>
          <t>STOCKHOLDERS’ EQUITY</t>
        </is>
      </c>
      <c r="B27" s="4" t="inlineStr">
        <is>
          <t xml:space="preserve"> </t>
        </is>
      </c>
      <c r="C27" s="4" t="inlineStr">
        <is>
          <t xml:space="preserve"> </t>
        </is>
      </c>
    </row>
    <row r="28">
      <c r="A28" s="4" t="inlineStr">
        <is>
          <t>Common Stock, 825,000,000 shares authorized, $0.0001 par value, 146,825,494 and 146,703,894 shares issued and outstanding at July 1, 2023 and December 31, 2022, respectively</t>
        </is>
      </c>
      <c r="B28" s="5" t="n">
        <v>15</v>
      </c>
      <c r="C28" s="5" t="n">
        <v>15</v>
      </c>
    </row>
    <row r="29">
      <c r="A29" s="4" t="inlineStr">
        <is>
          <t>Treasury stock, at cost, 18,638 and zero shares as of July 1, 2023 and December 31, 2022, respectively</t>
        </is>
      </c>
      <c r="B29" s="5" t="n">
        <v>-184</v>
      </c>
      <c r="C29" s="5" t="n">
        <v>0</v>
      </c>
    </row>
    <row r="30">
      <c r="A30" s="4" t="inlineStr">
        <is>
          <t>Additional paid-in capital</t>
        </is>
      </c>
      <c r="B30" s="5" t="n">
        <v>285495</v>
      </c>
      <c r="C30" s="5" t="n">
        <v>281914</v>
      </c>
    </row>
    <row r="31">
      <c r="A31" s="4" t="inlineStr">
        <is>
          <t>Accumulated other comprehensive loss</t>
        </is>
      </c>
      <c r="B31" s="5" t="n">
        <v>-3474</v>
      </c>
      <c r="C31" s="5" t="n">
        <v>-4796</v>
      </c>
    </row>
    <row r="32">
      <c r="A32" s="4" t="inlineStr">
        <is>
          <t>Retained earnings</t>
        </is>
      </c>
      <c r="B32" s="5" t="n">
        <v>161122</v>
      </c>
      <c r="C32" s="5" t="n">
        <v>98153</v>
      </c>
    </row>
    <row r="33">
      <c r="A33" s="4" t="inlineStr">
        <is>
          <t>Total stockholders’ equity</t>
        </is>
      </c>
      <c r="B33" s="5" t="n">
        <v>442974</v>
      </c>
      <c r="C33" s="5" t="n">
        <v>375286</v>
      </c>
    </row>
    <row r="34">
      <c r="A34" s="4" t="inlineStr">
        <is>
          <t>Total liabilities and stockholders’ equity</t>
        </is>
      </c>
      <c r="B34" s="6" t="n">
        <v>1288129</v>
      </c>
      <c r="C34" s="6" t="n">
        <v>1270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accounts for a contract with a customer when both parties have approved the contract and are committed to perform their respective obligations, each party’s rights an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good or service to a customer. Contract Balances Contract assets are the rights to consideration in exchange for goods and services that the Company has transferred to a customer. Unbilled receivables result from revenues recognized at a point-in-time and represent an unconditional right to payment subject primarily to the passage of time. Unbilled receivables are recognized as accounts receivable when they are billed. Costs in excess of billings result from revenues recognized over time and represent the net balance of billings that already occurred. Contract liabilities (billings in excess of costs) represent billings to a customer in excess of revenue that has been recognized over time . Contract balances as of July 1, 2023 were as follows: Costs in excess of billings at December 31, 2022 $ 17,008 Unbilled receivables at December 31, 2022 $ 22,243 Contract assets at December 31, 2022 $ 39,251 Costs in excess of billings at July 1, 2023 $ 17,600 Unbilled receivables at July 1, 2023 $ 32,571 Contract assets at July 1, 2023 $ 50,171 Billings in excess of cost at December 31, 2022 $ 21,445 Billings in excess of cost at July 1, 2023 $ 18,840 During the three and six months ended July 1, 2023, the Company recognized revenue of approximately $6,642 and $18,590 related to contract liabilities at December 31, 2022. This reduction was offset by new billings of approximately $7,171 and $15,985 for product and services for which there were unsatisfied performance obligations to customers and revenue had not yet been recognized for the three and six month periods ended July 1, 2023. The Company derives subscription revenue from continued software support and through the Nokē Smart Entry System, a product which provides mobile access for tenants and remote monitoring and tracking for operators. We determine standalone selling price for recurring software revenue by using the adjusted market assessment approach. The recurring revenue recognized from the Nokē Smart Entry System for the three months ended July 1, 2023 and July 2, 2022 was $774 and $316, respectively. The recurring revenue recognized from the Nokē Smart Entry System for the six months ended July 1, 2023 and July 2, 2022 was $1,208 and $611, respectively. Disaggregation of Revenue The principal categories we use to disaggregate revenues are by timing and sales channel of revenue recognition. The following disaggregation of revenues depict the Company’s reportable segment revenues by timing and sales channel of revenue recognition for the three and six months ended July 1, 2023 and July 2, 2022: Revenue by Timing of Revenue Recognition Three Months Ended Six Months Ended Reportable Segments by Timing of Revenue Recognition July 1, 2023 July 2, 2022 July 1, 2023 July 2, 2022 Janus North America Product revenues transferred at a point in time (1) $ 204,548 $ 195,943 $ 381,847 $ 372,843 Product revenues transferred over time (1) 27,700 24,975 60,584 52,754 Service revenues transferred over time (1) 29,061 20,544 57,092 41,122 $ 261,309 $ 241,462 $ 499,523 $ 466,719 Janus International Product revenues transferred at a point in time $ 12,038 $ 12,176 $ 25,143 $ 22,975 Service revenues transferred over time 9,171 8,148 17,638 15,263 $ 21,209 $ 20,324 $ 42,781 $ 38,238 Eliminations $ (11,907) $ (14,072) $ (19,788) $ (27,723) Total Revenue $ 270,611 $ 247,714 $ 522,516 $ 477,234 (1) These numbers have been revised for the three and six month periods ended July 2, 2022. See Note 2 to our Unaudited Condensed Consolidated Financial Statements for additional information. Revenue by Sales Channel Three Months Ended Six Months Ended Reportable Segments by Sales Channel Revenue Recognition July 1, 2023 July 2, 2022 July 1, 2023 July 2, 2022 Janus North America Self Storage-New Construction $ 88,599 $ 70,650 $ 156,842 $ 146,359 Self Storage-R3 78,022 69,431 160,275 131,003 Commercial and Others 94,688 101,381 182,406 189,357 $ 261,309 $ 241,462 $ 499,523 $ 466,719 Janus International Self Storage-New Construction $ 18,529 $ 14,884 $ 37,067 $ 26,782 Self Storage-R3 2,680 5,440 5,714 11,456 $ 21,209 $ 20,324 $ 42,781 $ 38,238 Eliminations $ (11,907) $ (14,072) $ (19,788) $ (27,723) Total Revenue $ 270,611 $ 247,714 $ 522,516 $ 477,2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6 Months Ended</t>
        </is>
      </c>
    </row>
    <row r="2">
      <c r="B2" s="2" t="inlineStr">
        <is>
          <t>Jul. 01, 2023</t>
        </is>
      </c>
    </row>
    <row r="3">
      <c r="A3" s="3" t="inlineStr">
        <is>
          <t>Segment Reporting [Abstract]</t>
        </is>
      </c>
      <c r="B3" s="4" t="inlineStr">
        <is>
          <t xml:space="preserve"> </t>
        </is>
      </c>
    </row>
    <row r="4">
      <c r="A4" s="4" t="inlineStr">
        <is>
          <t>Segments Information</t>
        </is>
      </c>
      <c r="B4" s="4" t="inlineStr">
        <is>
          <t xml:space="preserve">Segments Information The Company operates its business and reports its results through two reportable segments: Janus North America and Janus International, in accordance with ASC Topic 280, Segment Reporting. The Janus International segment is comprised of JIE with its production and sales located largely in Europe. The Janus North America segment is comprised of all the other entities including Janus Core, BETCO, NOKE, ASTA, DBCI, ACT, Janus Door, U.S. Door, and Steel Door Depot. Summarized financial information for the Company’s segments is shown in the following tables: Three Months Ended Six Months Ended July 1, July 2, July 1, July 2, 2023 2022 2023 2022 Revenue Janus North America $ 261,309 $ 241,462 $ 499,523 $ 466,719 Janus International 21,209 20,324 42,781 38,238 Eliminations (11,907) (14,072) (19,788) (27,723) Consolidated Revenue $ 270,611 $ 247,714 $ 522,516 $ 477,234 Income From Operations Janus North America $ 61,541 $ 38,173 $ 110,419 $ 73,028 Janus International 2,842 1,702 5,121 1,949 Eliminations (100) (26) (244) (15) Total Segment Operating Income $ 64,283 $ 39,849 $ 115,296 $ 74,962 Depreciation Expense Janus North America $ 1,967 $ 1,791 $ 3,921 $ 3,464 Janus International 222 187 448 371 Consolidated Depreciation Expense $ 2,189 $ 1,978 $ 4,369 $ 3,835 Amortization of Intangible Assets Janus North America $ 7,105 $ 7,324 $ 14,210 $ 14,210 Janus International 316 322 627 661 Consolidated Amortization Expense $ 7,421 $ 7,646 $ 14,837 $ 14,871 Capital Expenditures Janus North America $ 3,170 $ 2,121 $ 8,315 $ 4,673 Janus International 362 267 1,287 595 Consolidated Capital Expenditures $ 3,532 $ 2,388 $ 9,602 $ 5,268 July 1, December 31 2023 2022 Identifiable Assets Janus North America $ 1,223,137 $ 1,209,905 Janus International 64,992 60,713 Consolidated Assets $ 1,288,129 $ 1,270,6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1, 2023</t>
        </is>
      </c>
    </row>
    <row r="3">
      <c r="A3" s="3" t="inlineStr">
        <is>
          <t>Restructuring and Related Activities [Abstract]</t>
        </is>
      </c>
      <c r="B3" s="4" t="inlineStr">
        <is>
          <t xml:space="preserve"> </t>
        </is>
      </c>
    </row>
    <row r="4">
      <c r="A4" s="4" t="inlineStr">
        <is>
          <t>Restructuring</t>
        </is>
      </c>
      <c r="B4" s="4" t="inlineStr">
        <is>
          <t xml:space="preserve">Restructuring During fiscal year 2022 and 2023, the Company initiated a restructuring plan to relocate one of its international facilities and align its ongoing corporate strategy. The Company incurs costs associated with restructuring initiatives intended to improve operating performance, profitability and efficiency of business processes. Restructuring charges can include severance costs, relocations costs, recruiting fees affiliated with hiring new personnel, legal costs, and contract cancellation costs. The Company records restructuring charges when they are probable and estimable. Restructuring costs are accrued when the Company announces the closure or restructuring event, and the amounts can be reasonably estimated. Restructuring costs are included in general and administrative expenses on the Condensed Consolidated Statements of Operations and Comprehensive Income. The Company’s restructuring expenses are comprised of the following: (in thousands) Three Months Ended Six Months Ended July 1, July 2, July 1, July 2, 2023 2022 2023 2022 Severance and termination benefits $ 51 $ 250 $ 145 $ 250 Facility related charges 37 517 37 620 Legal, consulting, and other 148 250 644 250 Total Restructuring Charges $ 236 $ 1,017 $ 826 $ 1,120 The following table summarizes the changes in the Company’s accrued restructuring balance, which are included in accrued expenses and other current liabilities in the accompanying Condensed Consolidated Balance Sheets. Balance at December 31, 2022 $ — Restructuring charges 826 Payments (826) Balance at July 1,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Accounting principles generally accepted in the United States of America require disclosure of certain significant estimates and current vulnerabilities due to certain concentrations. Those matters include the following: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Self-Insurance Under the Company’s workers’ compensation insurance program, coverage is obtained for catastrophic exposures under which the Company retains a portion of certain expected losses. The Company has stop loss workers’ compensation insurance for claims in excess of $200 as of July 1, 2023 and December 31, 2022, respectively. Provision for losses expected under this program is recorded based upon the Company’s estimates of the aggregate liability for claims incurred and totaled approximately $394 and $409 as of July 1, 2023, and December 31, 2022, respectively. The amount of actual losses incurred could differ materially from the estimates reflected in these Unaudited Condensed Consolidated Financial Statements. Under the Company’s health insurance program, coverage is obtained for catastrophic exposures under which the Company retains a portion of certain expected losses. The Company has stop loss insurance for claims in excess of $275 as of July 1, 2023 and December 31, 2022, respectively. Provision for losses expected under this program is recorded based upon the Company’s estimates of the aggregate liability for claims incurred and totaled approximately $2,212 and $2,099 as of July 1, 2023 and December 31, 2022, respectively. The amount of actual losses incurred could differ materially from the estimates reflected in these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1, 2023</t>
        </is>
      </c>
    </row>
    <row r="3">
      <c r="A3" s="3" t="inlineStr">
        <is>
          <t>Related Party Transactions [Abstract]</t>
        </is>
      </c>
      <c r="B3" s="4" t="inlineStr">
        <is>
          <t xml:space="preserve"> </t>
        </is>
      </c>
    </row>
    <row r="4">
      <c r="A4" s="4" t="inlineStr">
        <is>
          <t>Related Party Transactions</t>
        </is>
      </c>
      <c r="B4" s="4" t="inlineStr">
        <is>
          <t>Related Party TransactionsFor the six months ended July 1, 2023 and July 2, 2022, there were no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1, 2023</t>
        </is>
      </c>
    </row>
    <row r="3">
      <c r="A3" s="3" t="inlineStr">
        <is>
          <t>Subsequent Events [Abstract]</t>
        </is>
      </c>
      <c r="B3" s="4" t="inlineStr">
        <is>
          <t xml:space="preserve"> </t>
        </is>
      </c>
    </row>
    <row r="4">
      <c r="A4" s="4" t="inlineStr">
        <is>
          <t>Subsequent Events</t>
        </is>
      </c>
      <c r="B4" s="4" t="inlineStr">
        <is>
          <t>Subsequent Events For the interim Unaudited Condensed Consolidated Financial Statements as of July 1, 2023, the Company has evaluated subsequent events through the issuance date of the financial statements. On July 14, 2023, the Company announced that it would make a voluntary prepayment of $35 million toward that certain First Lien Credit and Guarantee Agreement, dated as of February 12, 2018 (as amended to date, the “First Lien Term Loan”), which was made effective on July 19, 2023. The Company used cash on hand to make the voluntary prepayment. On August 3, 2023, Janus International Group, Inc. (the “Company”) completed a refinancing pursuant to Amendment No. 6 (the “Amendment”) to that certain First Lien Credit and Guarantee Agreement (the “First Lien”), dated as of February 12, 2018, by and among Janus Intermediate, LLC, a wholly owned subsidiary of the Company (“Janus Intermediate”), Janus International Group, LLC, a wholly owned subsidiary of the Company (“Janus International”), UBS AG, Stamford Branch, as administrative agent and collateral agent, Goldman Sachs Bank USA, as successor administrative agent and collateral agent and the other parties thereto. The Amendment is comprised of a syndicate of lenders originating on August 3, 2023 in the amount of $625,000,000 with interest payable in arrears (with respect to base rate loans) or at the end of an interest period (with respect to Secured Overnight Financing Rate loans). The outstanding loan balance is to be repaid on a quarterly basis in an amount equal to 0.25% of the original balance beginning the last business day of December 2023 with the remaining principal due on the maturity date of August 3, 2030. On August 3, 2023, the Company also refinanced that certain ABL Credit and Guarantee Agreement, dated as of February 12, 2018 (the “LOC Agreement”) by and among Janus Intermediate, Janus International, Wells Fargo Bank, National Association, as administrative agent and collateral agent and the other parties thereto, pursuant to a new ABL Credit and Guarantee Agreement (the “2023 LOC Agreement”) by and among Janus Intermediate, Janus International, JPMorgan Chase Bank, N.A., as administrative agent and collateral agent, along with Bank of America and Goldman Sachs as syndication lenders. The 2023 LOC Agreement, among other things, (i) increased the previous aggregate commitments with respect to the LOC Agreement from $80,000,000 to $125,000,000, (ii) updated the manner in which the previous borrowing base under the LOC Agreement was determined and (iii) replaced the administrative agent with a new administrative agent. Interest payments with respect to the 2023 LOC Agreement are due in arr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U.S. dollars and have been prepared in accordance with U.S. GAAP and pursuant to the applicable rules and regulations of the SEC. In the opinion of the Company’s management, the Unaudited Condensed Consolidated Financial Statements include all adjustments necessary for the fair presentation of the Company’s balance sheet as of July 1, 2023, and its results of operations, including its comprehensive income and stockholders’ equity for the six months ended July 1, 2023 and July 2, 2022 . </t>
        </is>
      </c>
    </row>
    <row r="5">
      <c r="A5" s="4" t="inlineStr">
        <is>
          <t>Principles of Consolidation</t>
        </is>
      </c>
      <c r="B5" s="4" t="inlineStr">
        <is>
          <t>Principles of ConsolidationThe Unaudited Condensed Consolidated Financial Statements include the accounts of the Company and its wholly owned subsidiaries. The Company’s joint venture is accounted for under the equity method of accounting. All significant intercompany accounts and transactions have been eliminated in consolidation.</t>
        </is>
      </c>
    </row>
    <row r="6">
      <c r="A6" s="4" t="inlineStr">
        <is>
          <t>Reclassification</t>
        </is>
      </c>
      <c r="B6" s="4" t="inlineStr">
        <is>
          <t>ReclassificationCertain items have been reclassified in the prior year financial statements to conform to the presentation and classifications used in the current year. These reclassifications had no effect on our previously reported results of operations or retained earnings.</t>
        </is>
      </c>
    </row>
    <row r="7">
      <c r="A7" s="4" t="inlineStr">
        <is>
          <t>Use of Estimates</t>
        </is>
      </c>
      <c r="B7"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income taxes and the effective tax rates, reserves for inventory obsolescence, the recognition and valuation of unit-based compensation arrangements, the useful lives of property and equipment, estimated progress toward completion for certain revenue contracts, allowances for uncollectible receivable balances, fair values and impairment of intangible assets and goodwill and assumptions used in the recognition of contract assets.</t>
        </is>
      </c>
    </row>
    <row r="8">
      <c r="A8" s="4" t="inlineStr">
        <is>
          <t>Emerging Growth Company</t>
        </is>
      </c>
      <c r="B8" s="4" t="inlineStr">
        <is>
          <t>Emerging Growth Company Section 102(b)(1) of the Jumpstart Our Business Startups Act, or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t>
        </is>
      </c>
    </row>
    <row r="9">
      <c r="A9" s="4" t="inlineStr">
        <is>
          <t>Fair Value Measurement</t>
        </is>
      </c>
      <c r="B9" s="4" t="inlineStr">
        <is>
          <t>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t>
        </is>
      </c>
    </row>
    <row r="10">
      <c r="A10" s="4" t="inlineStr">
        <is>
          <t>Accounts Receivable and Allowance for Credit Losses</t>
        </is>
      </c>
      <c r="B10" s="4" t="inlineStr">
        <is>
          <t>Accounts Receivable and Allowance for Credit Losses Accounts receivable are recorded at the invoiced amount and do not bear interest. Accounts receivable are stated at estimated net realizable value from the sale of products and services to established customers. All trade receivables are due in one year or less. The Company pools accounts receivable by customer type, commercial and self-storage, and by business units due to the similarity of risk characteristics within each group. Commercial customers typically are customers contracting with the Company on short-term projects with smaller credit limits and overall, smaller project sizes. Due to the short-term nature and smaller scale of these types of projects, the Company expects minimal write-offs of its receivables at the commercial pool. Self-storage projects typically involve general contractors and make up the largest portion of the Company’s accounts receivable balance. These projects are usually longer-term construction projects and billed over the course of construction. Credit limits are larger for these projects given the overall project size and duration. Due to the longer-term nature and larger scale of these types of projects, the Company expects a potential for more write-offs of its receivable balances within the self-storage pool. At origination, we evaluate credit risk based on a variety of credit quality factors including prior payment experience, customer financial information, credit ratings, probabilities of default, industry trends, macroeconomic factors and other internal metrics. On an ongoing basis, we monitor credit quality based on past-due status as there is a meaningful correlation between the past-due status of customers and the risk of loss. In determining past-due status, we consider the receivable past due when any installment is over 30 days past due. Receivable balances are written off to the allowance for credit losses when, in the judgment of management, they are considered uncollectible. Revolving charge accounts are generally deemed to be uncollectible and written off to the allowance for credit losses when delinquency reaches 120 days, taking into consideration the financial condition of the customer.</t>
        </is>
      </c>
    </row>
    <row r="11">
      <c r="A11" s="4" t="inlineStr">
        <is>
          <t>Product Warranties</t>
        </is>
      </c>
      <c r="B11" s="4" t="inlineStr">
        <is>
          <t>Product Warranties The Company records a liability for product warranties at the time of the related sale of goods.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Generally, the Company offers warranties ranging between 1-3 years for our products with the exception of roofing at one of our business units which is up to 10 years.</t>
        </is>
      </c>
    </row>
    <row r="12">
      <c r="A12" s="4" t="inlineStr">
        <is>
          <t>Concentrations of Risk</t>
        </is>
      </c>
      <c r="B12" s="4" t="inlineStr">
        <is>
          <t>Concentrations of Risk Financial instruments that are potentially subject to concentration of credit risk consist primarily of cash and accounts receivable. The Company maintains cash in bank deposit accounts that, at times, may exceed the insured limits of the local country. The Company has not experienced any losses in such accounts. The Company sells its products and services mainly in the United States and European regions. The Company performs ongoing evaluations of its customers’ financial condition and limits the amount of credit extended when deemed necessary. The Company generally does not require its customers to provide collateral or other security to support accounts receivable. As of July 1, 2023 and December 31, 2022, no customer accounted for more than 10% of the accounts receivable balance.</t>
        </is>
      </c>
    </row>
    <row r="13">
      <c r="A13" s="4" t="inlineStr">
        <is>
          <t>Segments</t>
        </is>
      </c>
      <c r="B13" s="4" t="inlineStr">
        <is>
          <t>Segments The Company manages its operations through two operating and reportable segments: Janus North America and Janus International. These segments align the Company’s products and service offerings based on the geographic location between North America and International locations which is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4, Segments, for further detail.</t>
        </is>
      </c>
    </row>
    <row r="14">
      <c r="A14" s="4" t="inlineStr">
        <is>
          <t>Recently Adopted Accounting Pronouncements and Recently Issued Accounting Pronouncements</t>
        </is>
      </c>
      <c r="B14" s="4" t="inlineStr">
        <is>
          <t>Recently Adopted Accounting Pronouncements On January 1, 2023, the Company adopted ASU 2021-08, Business Combinations (Topic 805) Accounting for Contract Assets and Contract Liabilities from Contracts with Customers ("ASU 2021-08"), which amends ASC 805, Business Combinations (Topic 805), to add contract assets and contract liabilities to the list of exceptions to the recognition and measurement principles that apply to business combinations and to require that an acquiring entity recognize and measure contract assets and contract liabilities acquired in a business combination in accordance with ASC 606, Revenue from Contracts with Customers (Topic 606) ("ASC 606"). Janus will be applying the pronouncement prospectively to business combinations occurring on or after the adoption date.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ASU 2022-06 defers the sunset date of Topic 848 from December 31, 2022, to December 31, 2024. Effective April 2, 2023, the Company transitioned its credit agreements from LIBOR to the Secured Overnight Financing Rate ("SOFR"). The Company adopted this guidance prospectively on April 2, 2023, and the adoption did not have a material impact on the Consolidated Condensed Financial Statements. Recently Issued Accounting Pronouncements Although there are several other new accounting pronouncements issued or proposed by the FASB, which will be adopted as applicable, management does not believe any of these accounting pronouncements will have a material impact on the Company’s consolidated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l. 01, 2023</t>
        </is>
      </c>
    </row>
    <row r="3">
      <c r="A3" s="3" t="inlineStr">
        <is>
          <t>Accounting Policies [Abstract]</t>
        </is>
      </c>
      <c r="B3" s="4" t="inlineStr">
        <is>
          <t xml:space="preserve"> </t>
        </is>
      </c>
    </row>
    <row r="4">
      <c r="A4" s="4" t="inlineStr">
        <is>
          <t>Schedule of Error Corrections and Prior Period Adjustments</t>
        </is>
      </c>
      <c r="B4" s="4" t="inlineStr">
        <is>
          <t xml:space="preserve">The effect of correcting the immaterial error in the condensed consolidated financial statements for the three and six month periods ended July 1, 2023 is shown in the following table: As previously reported Correction As adjusted Condensed Consolidated Statements of Operations and Comprehensive Income Three Months Ended July 2, 2022 Product Revenues $ 213,969 $ 5,053 $ 219,022 Service Revenues 33,745 (5,053) 28,692 $ 247,714 $ — $ 247,714 Six Months Ended July 2, 2022 Product Revenues 411,274 9,575 420,849 Service Revenues 65,960 (9,575) 56,385 $ 477,234 $ — $ 477,234 Footnote 13. Revenue Recognition Reportable Segments by Timing of Revenue Recognition Three Months Ended July 2, 2022 Janus North America Product revenues transferred at a point in time $ 215,865 $ (19,922) $ 195,943 Product revenues transferred over time — 24,975 24,975 Services revenues transferred over time 25,597 (5,053) 20,544 $ 241,462 $ — $ 241,462 Six Months Ended July 2, 2022 Janus North America Product revenues transferred at a point in time $ 416,023 $ (43,180) $ 372,843 Product revenues transferred over time — 52,754 52,754 Services revenues transferred over time 50,696 (9,574) 41,122 $ 466,719 $ — $ 466,719 </t>
        </is>
      </c>
    </row>
    <row r="5">
      <c r="A5" s="4" t="inlineStr">
        <is>
          <t>Schedule of Accounts Receivable, Allowance for Credit Loss</t>
        </is>
      </c>
      <c r="B5" s="4" t="inlineStr">
        <is>
          <t>The activity for the allowance for credit losses during the six months ended July 1, 2023 and the fiscal year ended December 31, 2022, is as follows: July 1, 2023 December 31, 2022 Balance at beginning of period $ 4,549 $ 5,449 CECL Adoption (1) — 366 Write-offs (4) (2,949) Provision (reversal), net 844 1,683 Balance at end of period $ 5,389 $ 4,549 (1) On January 2, 2022, the Company adopted the provisions of ASU 2016-13, Financial Instruments - Credit Losses: Measurement of Credit Losses on Financial Instruments (Topic 326), which introduced a new model known as CECL.</t>
        </is>
      </c>
    </row>
    <row r="6">
      <c r="A6" s="4" t="inlineStr">
        <is>
          <t>Schedule of Product Warranty Liability</t>
        </is>
      </c>
      <c r="B6" s="4" t="inlineStr">
        <is>
          <t xml:space="preserve">The activity related to product warranty liabilities recorded in Accrued expenses and other current liabilities, during the six months ended July 1, 2023 and the fiscal year ended December 31, 2022, is as follows: July 1, 2023 December 31, 2022 Balance at beginning of period $ 876 $ 736 Aggregate changes in the product warranty liability 608 140 Balance at end of period $ 1,484 $ 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6 Months Ended</t>
        </is>
      </c>
    </row>
    <row r="2">
      <c r="B2" s="2" t="inlineStr">
        <is>
          <t>Jul. 01, 2023</t>
        </is>
      </c>
    </row>
    <row r="3">
      <c r="A3" s="3" t="inlineStr">
        <is>
          <t>Inventory Disclosure [Abstract]</t>
        </is>
      </c>
      <c r="B3" s="4" t="inlineStr">
        <is>
          <t xml:space="preserve"> </t>
        </is>
      </c>
    </row>
    <row r="4">
      <c r="A4" s="4" t="inlineStr">
        <is>
          <t>Schedule of Major Components of Inventories</t>
        </is>
      </c>
      <c r="B4" s="4" t="inlineStr">
        <is>
          <t xml:space="preserve">The major components of inventories as of July 1, 2023 and December 31, 2022 are as follows: July 1, December 31, 2023 2022 Raw materials $ 41,954 $ 49,788 Work-in-process 581 1,566 Finished goods 17,038 16,323 Inventory, net $ 59,573 $ 67,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6 Months Ended</t>
        </is>
      </c>
    </row>
    <row r="2">
      <c r="B2" s="2" t="inlineStr">
        <is>
          <t>Jul. 01, 2023</t>
        </is>
      </c>
    </row>
    <row r="3">
      <c r="A3" s="3" t="inlineStr">
        <is>
          <t>Property, Plant and Equipment [Abstract]</t>
        </is>
      </c>
      <c r="B3" s="4" t="inlineStr">
        <is>
          <t xml:space="preserve"> </t>
        </is>
      </c>
    </row>
    <row r="4">
      <c r="A4" s="4" t="inlineStr">
        <is>
          <t>Schedule of Property, Equipment, and Other Fixed Assets</t>
        </is>
      </c>
      <c r="B4" s="4" t="inlineStr">
        <is>
          <t xml:space="preserve">Property, equipment, and other fixed assets as of July 1, 2023 and December 31, 2022 are as follows: July 1, December 31, Useful Life 2023 2022 Land Indefinite $ 4,501 $ 4,501 Building 39 years 2,459 2,459 Manufacturing machinery and equipment 3-7 years 40,689 38,814 Leasehold improvements Over the shorter of the lease term or respective useful life 9,731 8,327 Computer and software 3 years 3,877 9,580 Furniture and fixtures, and vehicles 3-7 years 8,457 3,623 Construction in progress — 8,095 1,852 $ 77,809 $ 69,156 Less: accumulated depreciation (30,626) (27,073) $ 47,183 $ 42,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5389</v>
      </c>
      <c r="C3" s="6" t="n">
        <v>4549</v>
      </c>
    </row>
    <row r="4">
      <c r="A4" s="4" t="inlineStr">
        <is>
          <t>Common stock, shares authorized (in shares)</t>
        </is>
      </c>
      <c r="B4" s="5" t="n">
        <v>825000000</v>
      </c>
      <c r="C4" s="5" t="n">
        <v>825000000</v>
      </c>
    </row>
    <row r="5">
      <c r="A5" s="4" t="inlineStr">
        <is>
          <t>Common stock, par value (in dollars per share)</t>
        </is>
      </c>
      <c r="B5" s="7" t="n">
        <v>0.0001</v>
      </c>
      <c r="C5" s="7" t="n">
        <v>0.0001</v>
      </c>
    </row>
    <row r="6">
      <c r="A6" s="4" t="inlineStr">
        <is>
          <t>Common stock, shares issued (in shares)</t>
        </is>
      </c>
      <c r="B6" s="5" t="n">
        <v>146825494</v>
      </c>
      <c r="C6" s="5" t="n">
        <v>146703894</v>
      </c>
    </row>
    <row r="7">
      <c r="A7" s="4" t="inlineStr">
        <is>
          <t>Common stock, shares outstanding (in shares)</t>
        </is>
      </c>
      <c r="B7" s="5" t="n">
        <v>146825494</v>
      </c>
      <c r="C7" s="5" t="n">
        <v>146703894</v>
      </c>
    </row>
    <row r="8">
      <c r="A8" s="4" t="inlineStr">
        <is>
          <t>Treasury stock (in shares)</t>
        </is>
      </c>
      <c r="B8" s="5" t="n">
        <v>18638</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arrying basis and accumulated amortization of recognized intangible assets at July 1, 2023 and December 31, 2022, are as follows: July 1, December 31, 2023 2022 Gross Carrying Amount Accumulated Amortization Net Amount Gross Carrying Amount Accumulated Amortization Net Amount Intangible Assets Useful Life Customer relationships 10-15 years $ 408,853 $ 139,910 $ 268,943 $ 408,246 $ 125,613 $ 282,633 Tradenames and trademarks Indefinite 107,613 — 107,613 107,378 — 107,378 Software development 10-15 years 20,320 6,808 13,512 20,320 6,085 14,235 Noncompete agreements 3-8 years 396 278 118 394 255 139 Backlog &lt; 1 year — — — 41,390 41,390 — $ 537,182 $ 146,996 $ 390,186 $ 577,728 $ 173,343 $ 404,385 </t>
        </is>
      </c>
    </row>
    <row r="5">
      <c r="A5" s="4" t="inlineStr">
        <is>
          <t>Schedule of Finite-Lived Intangible Assets</t>
        </is>
      </c>
      <c r="B5" s="4" t="inlineStr">
        <is>
          <t xml:space="preserve">The carrying basis and accumulated amortization of recognized intangible assets at July 1, 2023 and December 31, 2022, are as follows: July 1, December 31, 2023 2022 Gross Carrying Amount Accumulated Amortization Net Amount Gross Carrying Amount Accumulated Amortization Net Amount Intangible Assets Useful Life Customer relationships 10-15 years $ 408,853 $ 139,910 $ 268,943 $ 408,246 $ 125,613 $ 282,633 Tradenames and trademarks Indefinite 107,613 — 107,613 107,378 — 107,378 Software development 10-15 years 20,320 6,808 13,512 20,320 6,085 14,235 Noncompete agreements 3-8 years 396 278 118 394 255 139 Backlog &lt; 1 year — — — 41,390 41,390 — $ 537,182 $ 146,996 $ 390,186 $ 577,728 $ 173,343 $ 404,385 </t>
        </is>
      </c>
    </row>
    <row r="6">
      <c r="A6" s="4" t="inlineStr">
        <is>
          <t>Schedule of Goodwill</t>
        </is>
      </c>
      <c r="B6" s="4" t="inlineStr">
        <is>
          <t xml:space="preserve">The changes in the carrying amounts of goodwill for the period ended July 1, 2023 were as follows: Balance as of December 31, 2022 $ 368,204 Foreign Currency Translation Adjustment 319 Balance as of July 1, 2023 $ 368,5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l. 0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re summarized as follows: July 1, December 31, 2023 2022 Customer deposits $ 34,089 $ 29,581 Employee compensation 13,474 16,520 Current operating lease liabilities 5,248 5,310 Sales tax payable 5,800 5,144 Income taxes 1,026 773 Accrued professional fees 2,652 3,594 Product warranties 1,256 876 Accrued freight 951 1,177 Interest payable 386 235 Indemnity holdback liability — 1,002 Other liabilities 7,366 6,339 Total $ 72,248 $ 70,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t>
        </is>
      </c>
      <c r="B4" s="4" t="inlineStr">
        <is>
          <t xml:space="preserve">Long-term debt consists of the following: July 1, December 31, 2023 2022 Note payable - Amendment No.5 First Lien $ 660,279 $ 714,312 Financing leases 2,880 1,043 $ 663,159 $ 715,355 Less: unamortized deferred finance fees 5,085 7,158 Less: current maturities 8,854 8,347 Total long-term debt $ 649,220 $ 699,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l. 01, 2023</t>
        </is>
      </c>
    </row>
    <row r="3">
      <c r="A3" s="3" t="inlineStr">
        <is>
          <t>Leases [Abstract]</t>
        </is>
      </c>
      <c r="B3" s="4" t="inlineStr">
        <is>
          <t xml:space="preserve"> </t>
        </is>
      </c>
    </row>
    <row r="4">
      <c r="A4" s="4" t="inlineStr">
        <is>
          <t>Schedule of Balance Sheet Information</t>
        </is>
      </c>
      <c r="B4" s="4" t="inlineStr">
        <is>
          <t xml:space="preserve">The components of ROU assets and lease liabilities were as follows: (in thousands) Balance Sheet Classification July 1, 2023 December 31, 2022 Assets: Operating lease assets Right-of-use assets, net $ 40,607 $ 43,282 Finance lease assets Right-of-use assets, net 2,821 1,023 Total leased assets $ 43,428 $ 44,305 Liabilities: Current: Operating Other accrued expenses $ 5,248 $ 5,310 Financing Current maturities of long-term debt 787 280 Noncurrent: Operating Other long-term liabilities $ 38,486 $ 40,907 Financing Long-term debt 2,093 763 Total lease liabilities $ 46,614 $ 47,260 </t>
        </is>
      </c>
    </row>
    <row r="5">
      <c r="A5" s="4" t="inlineStr">
        <is>
          <t>Schedule of Lease Costs</t>
        </is>
      </c>
      <c r="B5" s="4" t="inlineStr">
        <is>
          <t>The components of lease expense were as follows: Three Months Ended Three Months Ended Six Months Ended Six Months Ended (in thousands) July 1, 2023 July 2, 2022 July 1, 2023 July 2, 2022 Operating lease cost $ 2,145 $ 2,018 $ 4,289 $ 4,005 Variable lease cost 159 80 321 165 Short-term lease cost — — — 60 Finance lease cost: Amortization of right-of-use assets $ 182 $ 45 $ 306 $ 62 Interest on lease liabilities 49 9 79 12 Total lease cost $ 2,535 $ 2,152 $ 4,995 $ 4,304 Other information related to leases was as follows: July 1, 2023 December 31, 2022 Weighted Average Remaining Lease Term (in years) Operating Leases 9.44 9.66 Finance Leases 3.49 3.37 Weighted Average Discount Rate Operating Leases 7.1% 7.1% Finance Leases 8.3% 6.6%</t>
        </is>
      </c>
    </row>
    <row r="6">
      <c r="A6" s="4" t="inlineStr">
        <is>
          <t>Schedule of Operating Lease Maturity</t>
        </is>
      </c>
      <c r="B6" s="4" t="inlineStr">
        <is>
          <t xml:space="preserve">As of July 1, 2023, future minimum lease payments under noncancellable operating leases with initial or remaining lease terms in excess of one year were as follows: (in thousands) 2023 $ 4,153 2024 7,531 2025 6,668 2026 6,084 2027 5,309 Thereafter 31,864 Total future lease payments $ 61,609 Less: imputed interest $ (17,875) Present value of future lease payments $ 43,734 </t>
        </is>
      </c>
    </row>
    <row r="7">
      <c r="A7" s="4" t="inlineStr">
        <is>
          <t>Schedule of Finance Lease Maturity</t>
        </is>
      </c>
      <c r="B7" s="4" t="inlineStr">
        <is>
          <t xml:space="preserve">As of July 1, 2023, future minimum repayments of finance leases were as follows: (in thousands) 2023 $ 495 2024 990 2025 990 2026 480 2027 288 Thereafter 86 Total future lease payments $ 3,329 Less: imputed interest $ (449) Present value of future lease payments $ 2,8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Compensation (Tables)</t>
        </is>
      </c>
      <c r="B1" s="2" t="inlineStr">
        <is>
          <t>6 Months Ended</t>
        </is>
      </c>
    </row>
    <row r="2">
      <c r="B2" s="2" t="inlineStr">
        <is>
          <t>Jul. 01, 2023</t>
        </is>
      </c>
    </row>
    <row r="3">
      <c r="A3" s="3" t="inlineStr">
        <is>
          <t>Share-Based Payment Arrangement [Abstract]</t>
        </is>
      </c>
      <c r="B3" s="4" t="inlineStr">
        <is>
          <t xml:space="preserve"> </t>
        </is>
      </c>
    </row>
    <row r="4">
      <c r="A4" s="4" t="inlineStr">
        <is>
          <t>Schedule of Restricted Stock Unit Activity</t>
        </is>
      </c>
      <c r="B4" s="4" t="inlineStr">
        <is>
          <t xml:space="preserve">RSUs are subject to a vesting period between one (dollar amounts in thousands, except share and per share data) Six Months Ended July 1, 2023 RSUs Weighted-Average Grant Date Fair Value Unvested, outstanding at December 31, 2022 465,064 $ 10.5 Granted 593,587 10.4 Vested (140,238) 10.5 Forfeited (14,659) 10.2 Unvested, outstanding at July 1, 2023 903,754 $ 10.5 PSUs activity for the six months ended July 1, 2023 is as follows: (dollar amounts in thousands, except share and per share data) Six months ended July 1, 2023 PSUs Weighted-Average Grant Date Fair Value Unvested, outstanding at December 31, 2022 252,923 $ 9.5 Granted 229,091 10.6 Vested — — Forfeited — — Unvested, outstanding at July 1, 2023 (1) 482,014 $ 10.0 </t>
        </is>
      </c>
    </row>
    <row r="5">
      <c r="A5" s="4" t="inlineStr">
        <is>
          <t>Schedule of Valuation Assumptions</t>
        </is>
      </c>
      <c r="B5" s="4" t="inlineStr">
        <is>
          <t>A summary of the assumptions used in determining the fair value of stock options is as follows: (dollar amounts in thousands, except share and per share data) Six Months Ended July 1, 2023 Expected life of option (years) 6.00 - 6.25 Risk-free interest rate 2.9% - 3.7% Expected volatility of the Company’s stock 45% - 48% Expected dividend yield on the Company’s stock — %</t>
        </is>
      </c>
    </row>
    <row r="6">
      <c r="A6" s="4" t="inlineStr">
        <is>
          <t>Schedule of Stock Option Activity</t>
        </is>
      </c>
      <c r="B6" s="4" t="inlineStr">
        <is>
          <t xml:space="preserve">Stock option activity for the six months ended July 1, 2023 is as follows: Six Months Ended July 1, 2023 Stock Options Weighted-Average Grant Date Fair Value Weighted Average Remaining Contractual Life (in years) Intrinsic value Unvested, outstanding at December 31, 2022 700,729 $ 4.5 9.8 $ 0.2 Granted 18,796 5.3 9.7 0.1 Exercised — — — — Vested (175,175) 4.5 8.7 1.2 Forfeited — — — — Unvested, outstanding at July 1, 2023 544,350 $ 4.5 8.9 $ — Vested not exercised at July 1, 2023 175,175 $ 4.5 8.7 $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Net Income Per Share</t>
        </is>
      </c>
      <c r="B4" s="4" t="inlineStr">
        <is>
          <t xml:space="preserve">The following table sets forth the computation of basic and diluted EPS attributable to common stockholders for the three and six months ended July 1, 2023 and July 2, 2022 (in thousands, except share and per share data): Three Months Ended Six Months Ended July 1, 2023 July 2, 2022 July 1, 2023 July 2, 2022 Numerator: Net income attributable to common stockholders $ 36,987 $ 22,837 $ 62,969 $ 42,541 Denominator: Weighted average number of shares: Basic 146,765,631 146,575,720 146,734,762 146,568,719 Adjustment for dilutive securities 6,526 142,217 27,267 79,587 Diluted 146,772,157 146,717,937 146,762,029 146,648,306 Basic net income per share attributable to common stockholders $ 0.25 $ 0.16 $ 0.43 $ 0.29 Diluted net income per share attributable to common stockholders $ 0.25 $ 0.16 $ 0.43 $ 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Schedule of Contract Balances</t>
        </is>
      </c>
      <c r="B4" s="4" t="inlineStr">
        <is>
          <t xml:space="preserve">Contract balances as of July 1, 2023 were as follows: Costs in excess of billings at December 31, 2022 $ 17,008 Unbilled receivables at December 31, 2022 $ 22,243 Contract assets at December 31, 2022 $ 39,251 Costs in excess of billings at July 1, 2023 $ 17,600 Unbilled receivables at July 1, 2023 $ 32,571 Contract assets at July 1, 2023 $ 50,171 Billings in excess of cost at December 31, 2022 $ 21,445 Billings in excess of cost at July 1, 2023 $ 18,840 </t>
        </is>
      </c>
    </row>
    <row r="5">
      <c r="A5" s="4" t="inlineStr">
        <is>
          <t>Schedule of Disaggregation of Revenue</t>
        </is>
      </c>
      <c r="B5" s="4" t="inlineStr">
        <is>
          <t xml:space="preserve">The principal categories we use to disaggregate revenues are by timing and sales channel of revenue recognition. The following disaggregation of revenues depict the Company’s reportable segment revenues by timing and sales channel of revenue recognition for the three and six months ended July 1, 2023 and July 2, 2022: Revenue by Timing of Revenue Recognition Three Months Ended Six Months Ended Reportable Segments by Timing of Revenue Recognition July 1, 2023 July 2, 2022 July 1, 2023 July 2, 2022 Janus North America Product revenues transferred at a point in time (1) $ 204,548 $ 195,943 $ 381,847 $ 372,843 Product revenues transferred over time (1) 27,700 24,975 60,584 52,754 Service revenues transferred over time (1) 29,061 20,544 57,092 41,122 $ 261,309 $ 241,462 $ 499,523 $ 466,719 Janus International Product revenues transferred at a point in time $ 12,038 $ 12,176 $ 25,143 $ 22,975 Service revenues transferred over time 9,171 8,148 17,638 15,263 $ 21,209 $ 20,324 $ 42,781 $ 38,238 Eliminations $ (11,907) $ (14,072) $ (19,788) $ (27,723) Total Revenue $ 270,611 $ 247,714 $ 522,516 $ 477,234 (1) These numbers have been revised for the three and six month periods ended July 2, 2022. See Note 2 to our Unaudited Condensed Consolidated Financial Statements for additional information. Revenue by Sales Channel Three Months Ended Six Months Ended Reportable Segments by Sales Channel Revenue Recognition July 1, 2023 July 2, 2022 July 1, 2023 July 2, 2022 Janus North America Self Storage-New Construction $ 88,599 $ 70,650 $ 156,842 $ 146,359 Self Storage-R3 78,022 69,431 160,275 131,003 Commercial and Others 94,688 101,381 182,406 189,357 $ 261,309 $ 241,462 $ 499,523 $ 466,719 Janus International Self Storage-New Construction $ 18,529 $ 14,884 $ 37,067 $ 26,782 Self Storage-R3 2,680 5,440 5,714 11,456 $ 21,209 $ 20,324 $ 42,781 $ 38,238 Eliminations $ (11,907) $ (14,072) $ (19,788) $ (27,723) Total Revenue $ 270,611 $ 247,714 $ 522,516 $ 477,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Information (Tables)</t>
        </is>
      </c>
      <c r="B1" s="2" t="inlineStr">
        <is>
          <t>6 Months Ended</t>
        </is>
      </c>
    </row>
    <row r="2">
      <c r="B2" s="2" t="inlineStr">
        <is>
          <t>Jul. 01, 2023</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for the Company’s segments is shown in the following tables: Three Months Ended Six Months Ended July 1, July 2, July 1, July 2, 2023 2022 2023 2022 Revenue Janus North America $ 261,309 $ 241,462 $ 499,523 $ 466,719 Janus International 21,209 20,324 42,781 38,238 Eliminations (11,907) (14,072) (19,788) (27,723) Consolidated Revenue $ 270,611 $ 247,714 $ 522,516 $ 477,234 Income From Operations Janus North America $ 61,541 $ 38,173 $ 110,419 $ 73,028 Janus International 2,842 1,702 5,121 1,949 Eliminations (100) (26) (244) (15) Total Segment Operating Income $ 64,283 $ 39,849 $ 115,296 $ 74,962 Depreciation Expense Janus North America $ 1,967 $ 1,791 $ 3,921 $ 3,464 Janus International 222 187 448 371 Consolidated Depreciation Expense $ 2,189 $ 1,978 $ 4,369 $ 3,835 Amortization of Intangible Assets Janus North America $ 7,105 $ 7,324 $ 14,210 $ 14,210 Janus International 316 322 627 661 Consolidated Amortization Expense $ 7,421 $ 7,646 $ 14,837 $ 14,871 Capital Expenditures Janus North America $ 3,170 $ 2,121 $ 8,315 $ 4,673 Janus International 362 267 1,287 595 Consolidated Capital Expenditures $ 3,532 $ 2,388 $ 9,602 $ 5,268 July 1, December 31 2023 2022 Identifiable Assets Janus North America $ 1,223,137 $ 1,209,905 Janus International 64,992 60,713 Consolidated Assets $ 1,288,129 $ 1,270,6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l. 01, 2023</t>
        </is>
      </c>
    </row>
    <row r="3">
      <c r="A3" s="3" t="inlineStr">
        <is>
          <t>Restructuring and Related Activities [Abstract]</t>
        </is>
      </c>
      <c r="B3" s="4" t="inlineStr">
        <is>
          <t xml:space="preserve"> </t>
        </is>
      </c>
    </row>
    <row r="4">
      <c r="A4" s="4" t="inlineStr">
        <is>
          <t>Schedule of Restructuring Expenses</t>
        </is>
      </c>
      <c r="B4" s="4" t="inlineStr">
        <is>
          <t xml:space="preserve">The Company’s restructuring expenses are comprised of the following: (in thousands) Three Months Ended Six Months Ended July 1, July 2, July 1, July 2, 2023 2022 2023 2022 Severance and termination benefits $ 51 $ 250 $ 145 $ 250 Facility related charges 37 517 37 620 Legal, consulting, and other 148 250 644 250 Total Restructuring Charges $ 236 $ 1,017 $ 826 $ 1,120 </t>
        </is>
      </c>
    </row>
    <row r="5">
      <c r="A5" s="4" t="inlineStr">
        <is>
          <t>Schedule of Restructuring Reserve</t>
        </is>
      </c>
      <c r="B5" s="4" t="inlineStr">
        <is>
          <t xml:space="preserve">The following table summarizes the changes in the Company’s accrued restructuring balance, which are included in accrued expenses and other current liabilities in the accompanying Condensed Consolidated Balance Sheets. Balance at December 31, 2022 $ — Restructuring charges 826 Payments (826) Balance at July 1, 202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22" customWidth="1" min="2" max="2"/>
    <col width="22" customWidth="1" min="3" max="3"/>
    <col width="30" customWidth="1" min="4" max="4"/>
    <col width="22" customWidth="1" min="5" max="5"/>
    <col width="22" customWidth="1" min="6" max="6"/>
  </cols>
  <sheetData>
    <row r="1">
      <c r="A1" s="1" t="inlineStr">
        <is>
          <t>Nature of Operations (Details) $ in Thousands</t>
        </is>
      </c>
      <c r="B1" s="2" t="inlineStr">
        <is>
          <t>3 Months Ended</t>
        </is>
      </c>
      <c r="D1" s="2" t="inlineStr">
        <is>
          <t>6 Months Ended</t>
        </is>
      </c>
    </row>
    <row r="2">
      <c r="B2" s="2" t="inlineStr">
        <is>
          <t>Jul. 01, 2023 USD ($)</t>
        </is>
      </c>
      <c r="C2" s="2" t="inlineStr">
        <is>
          <t>Jul. 02, 2022 USD ($)</t>
        </is>
      </c>
      <c r="D2" s="2" t="inlineStr">
        <is>
          <t>Jul. 01, 2023 USD ($) segment</t>
        </is>
      </c>
      <c r="E2" s="2" t="inlineStr">
        <is>
          <t>Jul. 02, 2022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4" t="inlineStr">
        <is>
          <t>Identifiable Assets</t>
        </is>
      </c>
      <c r="B6" s="6" t="n">
        <v>1288129</v>
      </c>
      <c r="C6" s="4" t="inlineStr">
        <is>
          <t xml:space="preserve"> </t>
        </is>
      </c>
      <c r="D6" s="6" t="n">
        <v>1288129</v>
      </c>
      <c r="E6" s="4" t="inlineStr">
        <is>
          <t xml:space="preserve"> </t>
        </is>
      </c>
      <c r="F6" s="6" t="n">
        <v>1270618</v>
      </c>
    </row>
    <row r="7">
      <c r="A7" s="4" t="inlineStr">
        <is>
          <t>Revenue</t>
        </is>
      </c>
      <c r="B7" s="5" t="n">
        <v>270611</v>
      </c>
      <c r="C7" s="6" t="n">
        <v>247714</v>
      </c>
      <c r="D7" s="5" t="n">
        <v>522516</v>
      </c>
      <c r="E7" s="6" t="n">
        <v>477234</v>
      </c>
      <c r="F7" s="4" t="inlineStr">
        <is>
          <t xml:space="preserve"> </t>
        </is>
      </c>
    </row>
    <row r="8">
      <c r="A8" s="4" t="inlineStr">
        <is>
          <t>Non-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dentifiable Assets</t>
        </is>
      </c>
      <c r="B10" s="5" t="n">
        <v>65393</v>
      </c>
      <c r="C10" s="4" t="inlineStr">
        <is>
          <t xml:space="preserve"> </t>
        </is>
      </c>
      <c r="D10" s="5" t="n">
        <v>65393</v>
      </c>
      <c r="E10" s="4" t="inlineStr">
        <is>
          <t xml:space="preserve"> </t>
        </is>
      </c>
      <c r="F10" s="6" t="n">
        <v>61144</v>
      </c>
    </row>
    <row r="11">
      <c r="A11" s="4" t="inlineStr">
        <is>
          <t>Revenue</t>
        </is>
      </c>
      <c r="B11" s="6" t="n">
        <v>21209</v>
      </c>
      <c r="C11" s="6" t="n">
        <v>20324</v>
      </c>
      <c r="D11" s="6" t="n">
        <v>42782</v>
      </c>
      <c r="E11" s="6" t="n">
        <v>38238</v>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70611</v>
      </c>
      <c r="C4" s="6" t="n">
        <v>247714</v>
      </c>
      <c r="D4" s="6" t="n">
        <v>522516</v>
      </c>
      <c r="E4" s="6" t="n">
        <v>477234</v>
      </c>
    </row>
    <row r="5">
      <c r="A5" s="4" t="inlineStr">
        <is>
          <t>Cost of Revenues</t>
        </is>
      </c>
      <c r="B5" s="5" t="n">
        <v>154291</v>
      </c>
      <c r="C5" s="5" t="n">
        <v>163733</v>
      </c>
      <c r="D5" s="5" t="n">
        <v>306262</v>
      </c>
      <c r="E5" s="5" t="n">
        <v>316684</v>
      </c>
    </row>
    <row r="6">
      <c r="A6" s="4" t="inlineStr">
        <is>
          <t>GROSS PROFIT</t>
        </is>
      </c>
      <c r="B6" s="5" t="n">
        <v>116320</v>
      </c>
      <c r="C6" s="5" t="n">
        <v>83981</v>
      </c>
      <c r="D6" s="5" t="n">
        <v>216254</v>
      </c>
      <c r="E6" s="5" t="n">
        <v>160550</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6721</v>
      </c>
      <c r="C8" s="5" t="n">
        <v>14389</v>
      </c>
      <c r="D8" s="5" t="n">
        <v>31542</v>
      </c>
      <c r="E8" s="5" t="n">
        <v>27739</v>
      </c>
    </row>
    <row r="9">
      <c r="A9" s="4" t="inlineStr">
        <is>
          <t>General and administrative</t>
        </is>
      </c>
      <c r="B9" s="5" t="n">
        <v>35316</v>
      </c>
      <c r="C9" s="5" t="n">
        <v>29743</v>
      </c>
      <c r="D9" s="5" t="n">
        <v>69416</v>
      </c>
      <c r="E9" s="5" t="n">
        <v>57849</v>
      </c>
    </row>
    <row r="10">
      <c r="A10" s="4" t="inlineStr">
        <is>
          <t>Operating Expenses</t>
        </is>
      </c>
      <c r="B10" s="5" t="n">
        <v>52037</v>
      </c>
      <c r="C10" s="5" t="n">
        <v>44132</v>
      </c>
      <c r="D10" s="5" t="n">
        <v>100958</v>
      </c>
      <c r="E10" s="5" t="n">
        <v>85588</v>
      </c>
    </row>
    <row r="11">
      <c r="A11" s="4" t="inlineStr">
        <is>
          <t>INCOME FROM OPERATIONS</t>
        </is>
      </c>
      <c r="B11" s="5" t="n">
        <v>64283</v>
      </c>
      <c r="C11" s="5" t="n">
        <v>39849</v>
      </c>
      <c r="D11" s="5" t="n">
        <v>115296</v>
      </c>
      <c r="E11" s="5" t="n">
        <v>74962</v>
      </c>
    </row>
    <row r="12">
      <c r="A12" s="4" t="inlineStr">
        <is>
          <t>Interest expense</t>
        </is>
      </c>
      <c r="B12" s="5" t="n">
        <v>-14797</v>
      </c>
      <c r="C12" s="5" t="n">
        <v>-8868</v>
      </c>
      <c r="D12" s="5" t="n">
        <v>-30796</v>
      </c>
      <c r="E12" s="5" t="n">
        <v>-17643</v>
      </c>
    </row>
    <row r="13">
      <c r="A13" s="4" t="inlineStr">
        <is>
          <t>Other expense</t>
        </is>
      </c>
      <c r="B13" s="5" t="n">
        <v>-145</v>
      </c>
      <c r="C13" s="5" t="n">
        <v>-342</v>
      </c>
      <c r="D13" s="5" t="n">
        <v>-161</v>
      </c>
      <c r="E13" s="5" t="n">
        <v>-369</v>
      </c>
    </row>
    <row r="14">
      <c r="A14" s="4" t="inlineStr">
        <is>
          <t>INCOME BEFORE TAXES</t>
        </is>
      </c>
      <c r="B14" s="5" t="n">
        <v>49341</v>
      </c>
      <c r="C14" s="5" t="n">
        <v>30639</v>
      </c>
      <c r="D14" s="5" t="n">
        <v>84339</v>
      </c>
      <c r="E14" s="5" t="n">
        <v>56950</v>
      </c>
    </row>
    <row r="15">
      <c r="A15" s="4" t="inlineStr">
        <is>
          <t>Provision for Income Taxes</t>
        </is>
      </c>
      <c r="B15" s="5" t="n">
        <v>12354</v>
      </c>
      <c r="C15" s="5" t="n">
        <v>7802</v>
      </c>
      <c r="D15" s="5" t="n">
        <v>21370</v>
      </c>
      <c r="E15" s="5" t="n">
        <v>14409</v>
      </c>
    </row>
    <row r="16">
      <c r="A16" s="4" t="inlineStr">
        <is>
          <t>NET INCOME</t>
        </is>
      </c>
      <c r="B16" s="5" t="n">
        <v>36987</v>
      </c>
      <c r="C16" s="5" t="n">
        <v>22837</v>
      </c>
      <c r="D16" s="5" t="n">
        <v>62969</v>
      </c>
      <c r="E16" s="5" t="n">
        <v>42541</v>
      </c>
    </row>
    <row r="17">
      <c r="A17" s="4" t="inlineStr">
        <is>
          <t>Other Comprehensive Income (Loss)</t>
        </is>
      </c>
      <c r="B17" s="5" t="n">
        <v>631</v>
      </c>
      <c r="C17" s="5" t="n">
        <v>-3387</v>
      </c>
      <c r="D17" s="5" t="n">
        <v>1322</v>
      </c>
      <c r="E17" s="5" t="n">
        <v>-3901</v>
      </c>
    </row>
    <row r="18">
      <c r="A18" s="4" t="inlineStr">
        <is>
          <t>COMPREHENSIVE INCOME</t>
        </is>
      </c>
      <c r="B18" s="5" t="n">
        <v>37618</v>
      </c>
      <c r="C18" s="5" t="n">
        <v>19450</v>
      </c>
      <c r="D18" s="5" t="n">
        <v>64291</v>
      </c>
      <c r="E18" s="5" t="n">
        <v>38640</v>
      </c>
    </row>
    <row r="19">
      <c r="A19" s="4" t="inlineStr">
        <is>
          <t>Net income attributable to common stockholders, basic</t>
        </is>
      </c>
      <c r="B19" s="5" t="n">
        <v>36987</v>
      </c>
      <c r="C19" s="5" t="n">
        <v>22837</v>
      </c>
      <c r="D19" s="5" t="n">
        <v>62969</v>
      </c>
      <c r="E19" s="5" t="n">
        <v>42541</v>
      </c>
    </row>
    <row r="20">
      <c r="A20" s="4" t="inlineStr">
        <is>
          <t>Net income attributable to common stockholders, diluted</t>
        </is>
      </c>
      <c r="B20" s="6" t="n">
        <v>36987</v>
      </c>
      <c r="C20" s="6" t="n">
        <v>22837</v>
      </c>
      <c r="D20" s="6" t="n">
        <v>62969</v>
      </c>
      <c r="E20" s="6" t="n">
        <v>42541</v>
      </c>
    </row>
    <row r="21">
      <c r="A21" s="3" t="inlineStr">
        <is>
          <t>Weighted-average shares outstanding, basic and diluted (Note 12)</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46765631</v>
      </c>
      <c r="C22" s="5" t="n">
        <v>146575720</v>
      </c>
      <c r="D22" s="5" t="n">
        <v>146734762</v>
      </c>
      <c r="E22" s="5" t="n">
        <v>146568719</v>
      </c>
    </row>
    <row r="23">
      <c r="A23" s="4" t="inlineStr">
        <is>
          <t>Diluted (in shares)</t>
        </is>
      </c>
      <c r="B23" s="5" t="n">
        <v>146772157</v>
      </c>
      <c r="C23" s="5" t="n">
        <v>146717937</v>
      </c>
      <c r="D23" s="5" t="n">
        <v>146762029</v>
      </c>
      <c r="E23" s="5" t="n">
        <v>146648306</v>
      </c>
    </row>
    <row r="24">
      <c r="A24" s="3" t="inlineStr">
        <is>
          <t>Net income per share, basic and diluted (Note 12)</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25</v>
      </c>
      <c r="C25" s="8" t="n">
        <v>0.16</v>
      </c>
      <c r="D25" s="8" t="n">
        <v>0.43</v>
      </c>
      <c r="E25" s="8" t="n">
        <v>0.29</v>
      </c>
    </row>
    <row r="26">
      <c r="A26" s="4" t="inlineStr">
        <is>
          <t>Diluted (in dollars per share)</t>
        </is>
      </c>
      <c r="B26" s="8" t="n">
        <v>0.25</v>
      </c>
      <c r="C26" s="8" t="n">
        <v>0.16</v>
      </c>
      <c r="D26" s="8" t="n">
        <v>0.43</v>
      </c>
      <c r="E26" s="8" t="n">
        <v>0.29</v>
      </c>
    </row>
    <row r="27">
      <c r="A27" s="4" t="inlineStr">
        <is>
          <t>Product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32831</v>
      </c>
      <c r="C29" s="6" t="n">
        <v>219022</v>
      </c>
      <c r="D29" s="6" t="n">
        <v>448239</v>
      </c>
      <c r="E29" s="6" t="n">
        <v>420849</v>
      </c>
    </row>
    <row r="30">
      <c r="A30" s="4" t="inlineStr">
        <is>
          <t>Cost of Revenues</t>
        </is>
      </c>
      <c r="B30" s="5" t="n">
        <v>126342</v>
      </c>
      <c r="C30" s="5" t="n">
        <v>142391</v>
      </c>
      <c r="D30" s="5" t="n">
        <v>250701</v>
      </c>
      <c r="E30" s="5" t="n">
        <v>274165</v>
      </c>
    </row>
    <row r="31">
      <c r="A31" s="4" t="inlineStr">
        <is>
          <t>Service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37780</v>
      </c>
      <c r="C33" s="5" t="n">
        <v>28692</v>
      </c>
      <c r="D33" s="5" t="n">
        <v>74277</v>
      </c>
      <c r="E33" s="5" t="n">
        <v>56385</v>
      </c>
    </row>
    <row r="34">
      <c r="A34" s="4" t="inlineStr">
        <is>
          <t>Cost of Revenues</t>
        </is>
      </c>
      <c r="B34" s="6" t="n">
        <v>27949</v>
      </c>
      <c r="C34" s="6" t="n">
        <v>21342</v>
      </c>
      <c r="D34" s="6" t="n">
        <v>55561</v>
      </c>
      <c r="E34" s="6" t="n">
        <v>42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rror Correction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270611</v>
      </c>
      <c r="C4" s="6" t="n">
        <v>247714</v>
      </c>
      <c r="D4" s="6" t="n">
        <v>522516</v>
      </c>
      <c r="E4" s="6" t="n">
        <v>477234</v>
      </c>
    </row>
    <row r="5">
      <c r="A5" s="4" t="inlineStr">
        <is>
          <t>Janus North America | Operating Segments</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Revenue</t>
        </is>
      </c>
      <c r="B7" s="5" t="n">
        <v>261309</v>
      </c>
      <c r="C7" s="5" t="n">
        <v>241462</v>
      </c>
      <c r="D7" s="5" t="n">
        <v>499523</v>
      </c>
      <c r="E7" s="5" t="n">
        <v>466719</v>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247714</v>
      </c>
      <c r="D10" s="4" t="inlineStr">
        <is>
          <t xml:space="preserve"> </t>
        </is>
      </c>
      <c r="E10" s="5" t="n">
        <v>477234</v>
      </c>
    </row>
    <row r="11">
      <c r="A11" s="4" t="inlineStr">
        <is>
          <t>As previously reported | Janus North America | Operating Segments</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241462</v>
      </c>
      <c r="D13" s="4" t="inlineStr">
        <is>
          <t xml:space="preserve"> </t>
        </is>
      </c>
      <c r="E13" s="5" t="n">
        <v>466719</v>
      </c>
    </row>
    <row r="14">
      <c r="A14" s="4" t="inlineStr">
        <is>
          <t>Product revenues</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32831</v>
      </c>
      <c r="C16" s="5" t="n">
        <v>219022</v>
      </c>
      <c r="D16" s="5" t="n">
        <v>448239</v>
      </c>
      <c r="E16" s="5" t="n">
        <v>420849</v>
      </c>
    </row>
    <row r="17">
      <c r="A17" s="4" t="inlineStr">
        <is>
          <t>Product revenues | Janus North America | Product revenues transferred at a point in time | Operating Segments</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04548</v>
      </c>
      <c r="C19" s="5" t="n">
        <v>195943</v>
      </c>
      <c r="D19" s="5" t="n">
        <v>381847</v>
      </c>
      <c r="E19" s="5" t="n">
        <v>372843</v>
      </c>
    </row>
    <row r="20">
      <c r="A20" s="4" t="inlineStr">
        <is>
          <t>Product revenues | Janus North America | Service revenues transferred over time | Operating Segments</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7700</v>
      </c>
      <c r="C22" s="5" t="n">
        <v>24975</v>
      </c>
      <c r="D22" s="5" t="n">
        <v>60584</v>
      </c>
      <c r="E22" s="5" t="n">
        <v>52754</v>
      </c>
    </row>
    <row r="23">
      <c r="A23" s="4" t="inlineStr">
        <is>
          <t>Product revenues | As previously reported</t>
        </is>
      </c>
      <c r="B23" s="4" t="inlineStr">
        <is>
          <t xml:space="preserve"> </t>
        </is>
      </c>
      <c r="C23" s="4" t="inlineStr">
        <is>
          <t xml:space="preserve"> </t>
        </is>
      </c>
      <c r="D23" s="4" t="inlineStr">
        <is>
          <t xml:space="preserve"> </t>
        </is>
      </c>
      <c r="E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5" t="n">
        <v>213969</v>
      </c>
      <c r="D25" s="4" t="inlineStr">
        <is>
          <t xml:space="preserve"> </t>
        </is>
      </c>
      <c r="E25" s="5" t="n">
        <v>411274</v>
      </c>
    </row>
    <row r="26">
      <c r="A26" s="4" t="inlineStr">
        <is>
          <t>Product revenues | As previously reported | Janus North America | Product revenues transferred at a point in time | Operating Segments</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5" t="n">
        <v>215865</v>
      </c>
      <c r="D28" s="4" t="inlineStr">
        <is>
          <t xml:space="preserve"> </t>
        </is>
      </c>
      <c r="E28" s="5" t="n">
        <v>416023</v>
      </c>
    </row>
    <row r="29">
      <c r="A29" s="4" t="inlineStr">
        <is>
          <t>Product revenues | As previously reported | Janus North America | Service revenues transferred over time | Operating Segments</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5" t="n">
        <v>0</v>
      </c>
      <c r="D31" s="4" t="inlineStr">
        <is>
          <t xml:space="preserve"> </t>
        </is>
      </c>
      <c r="E31" s="5" t="n">
        <v>0</v>
      </c>
    </row>
    <row r="32">
      <c r="A32" s="4" t="inlineStr">
        <is>
          <t>Product revenues | Correction</t>
        </is>
      </c>
      <c r="B32" s="4" t="inlineStr">
        <is>
          <t xml:space="preserve"> </t>
        </is>
      </c>
      <c r="C32" s="4" t="inlineStr">
        <is>
          <t xml:space="preserve"> </t>
        </is>
      </c>
      <c r="D32" s="4" t="inlineStr">
        <is>
          <t xml:space="preserve"> </t>
        </is>
      </c>
      <c r="E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5" t="n">
        <v>5053</v>
      </c>
      <c r="D34" s="4" t="inlineStr">
        <is>
          <t xml:space="preserve"> </t>
        </is>
      </c>
      <c r="E34" s="5" t="n">
        <v>9575</v>
      </c>
    </row>
    <row r="35">
      <c r="A35" s="4" t="inlineStr">
        <is>
          <t>Product revenues | Correction | Janus North America | Product revenues transferred at a point in time | Operating Segments</t>
        </is>
      </c>
      <c r="B35" s="4" t="inlineStr">
        <is>
          <t xml:space="preserve"> </t>
        </is>
      </c>
      <c r="C35" s="4" t="inlineStr">
        <is>
          <t xml:space="preserve"> </t>
        </is>
      </c>
      <c r="D35" s="4" t="inlineStr">
        <is>
          <t xml:space="preserve"> </t>
        </is>
      </c>
      <c r="E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5" t="n">
        <v>-19922</v>
      </c>
      <c r="D37" s="4" t="inlineStr">
        <is>
          <t xml:space="preserve"> </t>
        </is>
      </c>
      <c r="E37" s="5" t="n">
        <v>-43180</v>
      </c>
    </row>
    <row r="38">
      <c r="A38" s="4" t="inlineStr">
        <is>
          <t>Product revenues | Correction | Janus North America | Service revenues transferred over time | Operating Segments</t>
        </is>
      </c>
      <c r="B38" s="4" t="inlineStr">
        <is>
          <t xml:space="preserve"> </t>
        </is>
      </c>
      <c r="C38" s="4" t="inlineStr">
        <is>
          <t xml:space="preserve"> </t>
        </is>
      </c>
      <c r="D38" s="4" t="inlineStr">
        <is>
          <t xml:space="preserve"> </t>
        </is>
      </c>
      <c r="E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5" t="n">
        <v>24975</v>
      </c>
      <c r="D40" s="4" t="inlineStr">
        <is>
          <t xml:space="preserve"> </t>
        </is>
      </c>
      <c r="E40" s="5" t="n">
        <v>52754</v>
      </c>
    </row>
    <row r="41">
      <c r="A41" s="4" t="inlineStr">
        <is>
          <t>Service revenues</t>
        </is>
      </c>
      <c r="B41" s="4" t="inlineStr">
        <is>
          <t xml:space="preserve"> </t>
        </is>
      </c>
      <c r="C41" s="4" t="inlineStr">
        <is>
          <t xml:space="preserve"> </t>
        </is>
      </c>
      <c r="D41" s="4" t="inlineStr">
        <is>
          <t xml:space="preserve"> </t>
        </is>
      </c>
      <c r="E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7780</v>
      </c>
      <c r="C43" s="5" t="n">
        <v>28692</v>
      </c>
      <c r="D43" s="5" t="n">
        <v>74277</v>
      </c>
      <c r="E43" s="5" t="n">
        <v>56385</v>
      </c>
    </row>
    <row r="44">
      <c r="A44" s="4" t="inlineStr">
        <is>
          <t>Service revenues | Janus North America | Service revenues transferred over time | Operating Segments</t>
        </is>
      </c>
      <c r="B44" s="4" t="inlineStr">
        <is>
          <t xml:space="preserve"> </t>
        </is>
      </c>
      <c r="C44" s="4" t="inlineStr">
        <is>
          <t xml:space="preserve"> </t>
        </is>
      </c>
      <c r="D44" s="4" t="inlineStr">
        <is>
          <t xml:space="preserve"> </t>
        </is>
      </c>
      <c r="E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29061</v>
      </c>
      <c r="C46" s="5" t="n">
        <v>20544</v>
      </c>
      <c r="D46" s="6" t="n">
        <v>57092</v>
      </c>
      <c r="E46" s="5" t="n">
        <v>41122</v>
      </c>
    </row>
    <row r="47">
      <c r="A47" s="4" t="inlineStr">
        <is>
          <t>Service revenues | As previously reported</t>
        </is>
      </c>
      <c r="B47" s="4" t="inlineStr">
        <is>
          <t xml:space="preserve"> </t>
        </is>
      </c>
      <c r="C47" s="4" t="inlineStr">
        <is>
          <t xml:space="preserve"> </t>
        </is>
      </c>
      <c r="D47" s="4" t="inlineStr">
        <is>
          <t xml:space="preserve"> </t>
        </is>
      </c>
      <c r="E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5" t="n">
        <v>33745</v>
      </c>
      <c r="D49" s="4" t="inlineStr">
        <is>
          <t xml:space="preserve"> </t>
        </is>
      </c>
      <c r="E49" s="5" t="n">
        <v>65960</v>
      </c>
    </row>
    <row r="50">
      <c r="A50" s="4" t="inlineStr">
        <is>
          <t>Service revenues | As previously reported | Janus North America | Service revenues transferred over time | Operating Segments</t>
        </is>
      </c>
      <c r="B50" s="4" t="inlineStr">
        <is>
          <t xml:space="preserve"> </t>
        </is>
      </c>
      <c r="C50" s="4" t="inlineStr">
        <is>
          <t xml:space="preserve"> </t>
        </is>
      </c>
      <c r="D50" s="4" t="inlineStr">
        <is>
          <t xml:space="preserve"> </t>
        </is>
      </c>
      <c r="E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5" t="n">
        <v>25597</v>
      </c>
      <c r="D52" s="4" t="inlineStr">
        <is>
          <t xml:space="preserve"> </t>
        </is>
      </c>
      <c r="E52" s="5" t="n">
        <v>50696</v>
      </c>
    </row>
    <row r="53">
      <c r="A53" s="4" t="inlineStr">
        <is>
          <t>Service revenues | Correction</t>
        </is>
      </c>
      <c r="B53" s="4" t="inlineStr">
        <is>
          <t xml:space="preserve"> </t>
        </is>
      </c>
      <c r="C53" s="4" t="inlineStr">
        <is>
          <t xml:space="preserve"> </t>
        </is>
      </c>
      <c r="D53" s="4" t="inlineStr">
        <is>
          <t xml:space="preserve"> </t>
        </is>
      </c>
      <c r="E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5" t="n">
        <v>-5053</v>
      </c>
      <c r="D55" s="4" t="inlineStr">
        <is>
          <t xml:space="preserve"> </t>
        </is>
      </c>
      <c r="E55" s="5" t="n">
        <v>-9575</v>
      </c>
    </row>
    <row r="56">
      <c r="A56" s="4" t="inlineStr">
        <is>
          <t>Service revenues | Correction | Janus North America | Service revenues transferred over time | Operating Segments</t>
        </is>
      </c>
      <c r="B56" s="4" t="inlineStr">
        <is>
          <t xml:space="preserve"> </t>
        </is>
      </c>
      <c r="C56" s="4" t="inlineStr">
        <is>
          <t xml:space="preserve"> </t>
        </is>
      </c>
      <c r="D56" s="4" t="inlineStr">
        <is>
          <t xml:space="preserve"> </t>
        </is>
      </c>
      <c r="E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6" t="n">
        <v>-5053</v>
      </c>
      <c r="D58" s="4" t="inlineStr">
        <is>
          <t xml:space="preserve"> </t>
        </is>
      </c>
      <c r="E58" s="6" t="n">
        <v>-95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ccounts Receivable, Allowance for Credit Loss (Details) - USD ($) $ in Thousands</t>
        </is>
      </c>
      <c r="B1" s="2" t="inlineStr">
        <is>
          <t>6 Months Ended</t>
        </is>
      </c>
      <c r="C1" s="2" t="inlineStr">
        <is>
          <t>12 Months Ended</t>
        </is>
      </c>
    </row>
    <row r="2">
      <c r="B2" s="2" t="inlineStr">
        <is>
          <t>Jul. 0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Balance at beginning of period</t>
        </is>
      </c>
      <c r="B4" s="6" t="n">
        <v>4549</v>
      </c>
      <c r="C4" s="6" t="n">
        <v>5449</v>
      </c>
    </row>
    <row r="5">
      <c r="A5" s="4" t="inlineStr">
        <is>
          <t>Write-offs</t>
        </is>
      </c>
      <c r="B5" s="5" t="n">
        <v>-4</v>
      </c>
      <c r="C5" s="5" t="n">
        <v>-2949</v>
      </c>
    </row>
    <row r="6">
      <c r="A6" s="4" t="inlineStr">
        <is>
          <t>Provision (reversal), net</t>
        </is>
      </c>
      <c r="B6" s="5" t="n">
        <v>844</v>
      </c>
      <c r="C6" s="5" t="n">
        <v>1683</v>
      </c>
    </row>
    <row r="7">
      <c r="A7" s="4" t="inlineStr">
        <is>
          <t>Balance at end of period</t>
        </is>
      </c>
      <c r="B7" s="6" t="n">
        <v>5389</v>
      </c>
      <c r="C7" s="5" t="n">
        <v>4549</v>
      </c>
    </row>
    <row r="8">
      <c r="A8" s="4" t="inlineStr">
        <is>
          <t>Cumulative Effect, Period of Adoption, Adjustment</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Balance at beginning of period</t>
        </is>
      </c>
      <c r="B10" s="4" t="inlineStr">
        <is>
          <t xml:space="preserve"> </t>
        </is>
      </c>
      <c r="C10" s="6" t="n">
        <v>3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Product Warranty Liability (Details) - USD ($) $ in Thousands</t>
        </is>
      </c>
      <c r="B1" s="2" t="inlineStr">
        <is>
          <t>6 Months Ended</t>
        </is>
      </c>
      <c r="C1" s="2" t="inlineStr">
        <is>
          <t>12 Months Ended</t>
        </is>
      </c>
    </row>
    <row r="2">
      <c r="B2" s="2" t="inlineStr">
        <is>
          <t>Jul. 0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876</v>
      </c>
      <c r="C4" s="6" t="n">
        <v>736</v>
      </c>
    </row>
    <row r="5">
      <c r="A5" s="4" t="inlineStr">
        <is>
          <t>Aggregate changes in the product warranty liability</t>
        </is>
      </c>
      <c r="B5" s="5" t="n">
        <v>608</v>
      </c>
      <c r="C5" s="5" t="n">
        <v>140</v>
      </c>
    </row>
    <row r="6">
      <c r="A6" s="4" t="inlineStr">
        <is>
          <t>Balance at end of period</t>
        </is>
      </c>
      <c r="B6" s="6" t="n">
        <v>1484</v>
      </c>
      <c r="C6" s="6" t="n">
        <v>8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6 Months Ended</t>
        </is>
      </c>
    </row>
    <row r="2">
      <c r="B2" s="2" t="inlineStr">
        <is>
          <t>Jul. 01, 2023 segment</t>
        </is>
      </c>
    </row>
    <row r="3">
      <c r="A3" s="3" t="inlineStr">
        <is>
          <t>Accounting Policies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1954</v>
      </c>
      <c r="C3" s="6" t="n">
        <v>49788</v>
      </c>
    </row>
    <row r="4">
      <c r="A4" s="4" t="inlineStr">
        <is>
          <t>Work-in-process</t>
        </is>
      </c>
      <c r="B4" s="5" t="n">
        <v>581</v>
      </c>
      <c r="C4" s="5" t="n">
        <v>1566</v>
      </c>
    </row>
    <row r="5">
      <c r="A5" s="4" t="inlineStr">
        <is>
          <t>Finished goods</t>
        </is>
      </c>
      <c r="B5" s="5" t="n">
        <v>17038</v>
      </c>
      <c r="C5" s="5" t="n">
        <v>16323</v>
      </c>
    </row>
    <row r="6">
      <c r="A6" s="4" t="inlineStr">
        <is>
          <t>Inventory, net</t>
        </is>
      </c>
      <c r="B6" s="5" t="n">
        <v>59573</v>
      </c>
      <c r="C6" s="5" t="n">
        <v>67677</v>
      </c>
    </row>
    <row r="7">
      <c r="A7" s="4" t="inlineStr">
        <is>
          <t>Inventory valuation reserves</t>
        </is>
      </c>
      <c r="B7" s="6" t="n">
        <v>2872</v>
      </c>
      <c r="C7" s="6" t="n">
        <v>2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77809</v>
      </c>
      <c r="C4" s="4" t="inlineStr">
        <is>
          <t xml:space="preserve"> </t>
        </is>
      </c>
      <c r="D4" s="6" t="n">
        <v>77809</v>
      </c>
      <c r="E4" s="4" t="inlineStr">
        <is>
          <t xml:space="preserve"> </t>
        </is>
      </c>
      <c r="F4" s="6" t="n">
        <v>69156</v>
      </c>
    </row>
    <row r="5">
      <c r="A5" s="4" t="inlineStr">
        <is>
          <t>Less: accumulated depreciation</t>
        </is>
      </c>
      <c r="B5" s="5" t="n">
        <v>-30626</v>
      </c>
      <c r="C5" s="4" t="inlineStr">
        <is>
          <t xml:space="preserve"> </t>
        </is>
      </c>
      <c r="D5" s="5" t="n">
        <v>-30626</v>
      </c>
      <c r="E5" s="4" t="inlineStr">
        <is>
          <t xml:space="preserve"> </t>
        </is>
      </c>
      <c r="F5" s="5" t="n">
        <v>-27073</v>
      </c>
    </row>
    <row r="6">
      <c r="A6" s="4" t="inlineStr">
        <is>
          <t>Property, plant and equipment, net</t>
        </is>
      </c>
      <c r="B6" s="5" t="n">
        <v>47183</v>
      </c>
      <c r="C6" s="4" t="inlineStr">
        <is>
          <t xml:space="preserve"> </t>
        </is>
      </c>
      <c r="D6" s="5" t="n">
        <v>47183</v>
      </c>
      <c r="E6" s="4" t="inlineStr">
        <is>
          <t xml:space="preserve"> </t>
        </is>
      </c>
      <c r="F6" s="5" t="n">
        <v>42083</v>
      </c>
    </row>
    <row r="7">
      <c r="A7" s="4" t="inlineStr">
        <is>
          <t>Amortization of intangibles</t>
        </is>
      </c>
      <c r="B7" s="5" t="n">
        <v>7421</v>
      </c>
      <c r="C7" s="6" t="n">
        <v>7646</v>
      </c>
      <c r="D7" s="5" t="n">
        <v>14837</v>
      </c>
      <c r="E7" s="6" t="n">
        <v>14871</v>
      </c>
      <c r="F7" s="4" t="inlineStr">
        <is>
          <t xml:space="preserve"> </t>
        </is>
      </c>
    </row>
    <row r="8">
      <c r="A8" s="4" t="inlineStr">
        <is>
          <t>Depreciation of property and equipment</t>
        </is>
      </c>
      <c r="B8" s="5" t="n">
        <v>2189</v>
      </c>
      <c r="C8" s="6" t="n">
        <v>1978</v>
      </c>
      <c r="D8" s="5" t="n">
        <v>4369</v>
      </c>
      <c r="E8" s="6" t="n">
        <v>3835</v>
      </c>
      <c r="F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5" t="n">
        <v>4501</v>
      </c>
      <c r="C11" s="4" t="inlineStr">
        <is>
          <t xml:space="preserve"> </t>
        </is>
      </c>
      <c r="D11" s="5" t="n">
        <v>4501</v>
      </c>
      <c r="E11" s="4" t="inlineStr">
        <is>
          <t xml:space="preserve"> </t>
        </is>
      </c>
      <c r="F11" s="5" t="n">
        <v>4501</v>
      </c>
    </row>
    <row r="12">
      <c r="A12" s="4" t="inlineStr">
        <is>
          <t>Buil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6" t="n">
        <v>2459</v>
      </c>
      <c r="C14" s="4" t="inlineStr">
        <is>
          <t xml:space="preserve"> </t>
        </is>
      </c>
      <c r="D14" s="6" t="n">
        <v>2459</v>
      </c>
      <c r="E14" s="4" t="inlineStr">
        <is>
          <t xml:space="preserve"> </t>
        </is>
      </c>
      <c r="F14" s="5" t="n">
        <v>2459</v>
      </c>
    </row>
    <row r="15">
      <c r="A15" s="4" t="inlineStr">
        <is>
          <t>Property plant and equipment, useful life</t>
        </is>
      </c>
      <c r="B15" s="4" t="inlineStr">
        <is>
          <t>39 years</t>
        </is>
      </c>
      <c r="C15" s="4" t="inlineStr">
        <is>
          <t xml:space="preserve"> </t>
        </is>
      </c>
      <c r="D15" s="4" t="inlineStr">
        <is>
          <t>39 years</t>
        </is>
      </c>
      <c r="E15" s="4" t="inlineStr">
        <is>
          <t xml:space="preserve"> </t>
        </is>
      </c>
      <c r="F15" s="4" t="inlineStr">
        <is>
          <t xml:space="preserve"> </t>
        </is>
      </c>
    </row>
    <row r="16">
      <c r="A16" s="4" t="inlineStr">
        <is>
          <t>Manufacturing machinery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6" t="n">
        <v>40689</v>
      </c>
      <c r="C18" s="4" t="inlineStr">
        <is>
          <t xml:space="preserve"> </t>
        </is>
      </c>
      <c r="D18" s="6" t="n">
        <v>40689</v>
      </c>
      <c r="E18" s="4" t="inlineStr">
        <is>
          <t xml:space="preserve"> </t>
        </is>
      </c>
      <c r="F18" s="5" t="n">
        <v>38814</v>
      </c>
    </row>
    <row r="19">
      <c r="A19" s="4" t="inlineStr">
        <is>
          <t>Manufacturing machinery and equip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t>
        </is>
      </c>
      <c r="B21" s="4" t="inlineStr">
        <is>
          <t>3 years</t>
        </is>
      </c>
      <c r="C21" s="4" t="inlineStr">
        <is>
          <t xml:space="preserve"> </t>
        </is>
      </c>
      <c r="D21" s="4" t="inlineStr">
        <is>
          <t>3 years</t>
        </is>
      </c>
      <c r="E21" s="4" t="inlineStr">
        <is>
          <t xml:space="preserve"> </t>
        </is>
      </c>
      <c r="F21" s="4" t="inlineStr">
        <is>
          <t xml:space="preserve"> </t>
        </is>
      </c>
    </row>
    <row r="22">
      <c r="A22" s="4" t="inlineStr">
        <is>
          <t>Manufacturing machinery and equip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t>
        </is>
      </c>
      <c r="B24" s="4" t="inlineStr">
        <is>
          <t>7 years</t>
        </is>
      </c>
      <c r="C24" s="4" t="inlineStr">
        <is>
          <t xml:space="preserve"> </t>
        </is>
      </c>
      <c r="D24" s="4" t="inlineStr">
        <is>
          <t>7 years</t>
        </is>
      </c>
      <c r="E24" s="4" t="inlineStr">
        <is>
          <t xml:space="preserve"> </t>
        </is>
      </c>
      <c r="F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gross</t>
        </is>
      </c>
      <c r="B27" s="6" t="n">
        <v>9731</v>
      </c>
      <c r="C27" s="4" t="inlineStr">
        <is>
          <t xml:space="preserve"> </t>
        </is>
      </c>
      <c r="D27" s="6" t="n">
        <v>9731</v>
      </c>
      <c r="E27" s="4" t="inlineStr">
        <is>
          <t xml:space="preserve"> </t>
        </is>
      </c>
      <c r="F27" s="5" t="n">
        <v>8327</v>
      </c>
    </row>
    <row r="28">
      <c r="A28" s="4" t="inlineStr">
        <is>
          <t>Computer and softw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gross</t>
        </is>
      </c>
      <c r="B30" s="6" t="n">
        <v>3877</v>
      </c>
      <c r="C30" s="4" t="inlineStr">
        <is>
          <t xml:space="preserve"> </t>
        </is>
      </c>
      <c r="D30" s="6" t="n">
        <v>3877</v>
      </c>
      <c r="E30" s="4" t="inlineStr">
        <is>
          <t xml:space="preserve"> </t>
        </is>
      </c>
      <c r="F30" s="5" t="n">
        <v>9580</v>
      </c>
    </row>
    <row r="31">
      <c r="A31" s="4" t="inlineStr">
        <is>
          <t>Property plant and equipment, useful life</t>
        </is>
      </c>
      <c r="B31" s="4" t="inlineStr">
        <is>
          <t>3 years</t>
        </is>
      </c>
      <c r="C31" s="4" t="inlineStr">
        <is>
          <t xml:space="preserve"> </t>
        </is>
      </c>
      <c r="D31" s="4" t="inlineStr">
        <is>
          <t>3 years</t>
        </is>
      </c>
      <c r="E31" s="4" t="inlineStr">
        <is>
          <t xml:space="preserve"> </t>
        </is>
      </c>
      <c r="F31" s="4" t="inlineStr">
        <is>
          <t xml:space="preserve"> </t>
        </is>
      </c>
    </row>
    <row r="32">
      <c r="A32" s="4" t="inlineStr">
        <is>
          <t>Furniture and fixtures, and vehic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gross</t>
        </is>
      </c>
      <c r="B34" s="6" t="n">
        <v>8457</v>
      </c>
      <c r="C34" s="4" t="inlineStr">
        <is>
          <t xml:space="preserve"> </t>
        </is>
      </c>
      <c r="D34" s="6" t="n">
        <v>8457</v>
      </c>
      <c r="E34" s="4" t="inlineStr">
        <is>
          <t xml:space="preserve"> </t>
        </is>
      </c>
      <c r="F34" s="5" t="n">
        <v>3623</v>
      </c>
    </row>
    <row r="35">
      <c r="A35" s="4" t="inlineStr">
        <is>
          <t>Furniture and fixtures, and vehicle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3 years</t>
        </is>
      </c>
      <c r="C37" s="4" t="inlineStr">
        <is>
          <t xml:space="preserve"> </t>
        </is>
      </c>
      <c r="D37" s="4" t="inlineStr">
        <is>
          <t>3 years</t>
        </is>
      </c>
      <c r="E37" s="4" t="inlineStr">
        <is>
          <t xml:space="preserve"> </t>
        </is>
      </c>
      <c r="F37" s="4" t="inlineStr">
        <is>
          <t xml:space="preserve"> </t>
        </is>
      </c>
    </row>
    <row r="38">
      <c r="A38" s="4" t="inlineStr">
        <is>
          <t>Furniture and fixtures, and vehicle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useful life</t>
        </is>
      </c>
      <c r="B40" s="4" t="inlineStr">
        <is>
          <t>7 years</t>
        </is>
      </c>
      <c r="C40" s="4" t="inlineStr">
        <is>
          <t xml:space="preserve"> </t>
        </is>
      </c>
      <c r="D40" s="4" t="inlineStr">
        <is>
          <t>7 years</t>
        </is>
      </c>
      <c r="E40" s="4" t="inlineStr">
        <is>
          <t xml:space="preserve"> </t>
        </is>
      </c>
      <c r="F40" s="4" t="inlineStr">
        <is>
          <t xml:space="preserve"> </t>
        </is>
      </c>
    </row>
    <row r="41">
      <c r="A41" s="4" t="inlineStr">
        <is>
          <t>Construction in progre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 gross</t>
        </is>
      </c>
      <c r="B43" s="6" t="n">
        <v>8095</v>
      </c>
      <c r="C43" s="4" t="inlineStr">
        <is>
          <t xml:space="preserve"> </t>
        </is>
      </c>
      <c r="D43" s="6" t="n">
        <v>8095</v>
      </c>
      <c r="E43" s="4" t="inlineStr">
        <is>
          <t xml:space="preserve"> </t>
        </is>
      </c>
      <c r="F43" s="6" t="n">
        <v>18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red Intangible Assets and Goodwill - Schedule of Indefinite-Lived and Finite-Lived Intangible Assets (Details) - USD ($) $ in Thousands</t>
        </is>
      </c>
      <c r="B1" s="2" t="inlineStr">
        <is>
          <t>3 Months Ended</t>
        </is>
      </c>
      <c r="D1" s="2" t="inlineStr">
        <is>
          <t>6 Months Ended</t>
        </is>
      </c>
      <c r="F1" s="2" t="inlineStr">
        <is>
          <t>12 Months Ended</t>
        </is>
      </c>
    </row>
    <row r="2">
      <c r="B2" s="2" t="inlineStr">
        <is>
          <t>Jul. 01, 2023</t>
        </is>
      </c>
      <c r="C2" s="2" t="inlineStr">
        <is>
          <t>Jul. 02, 2022</t>
        </is>
      </c>
      <c r="D2" s="2" t="inlineStr">
        <is>
          <t>Jul. 01, 2023</t>
        </is>
      </c>
      <c r="E2" s="2" t="inlineStr">
        <is>
          <t>Jul. 02,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146996</v>
      </c>
      <c r="C4" s="4" t="inlineStr">
        <is>
          <t xml:space="preserve"> </t>
        </is>
      </c>
      <c r="D4" s="6" t="n">
        <v>146996</v>
      </c>
      <c r="E4" s="4" t="inlineStr">
        <is>
          <t xml:space="preserve"> </t>
        </is>
      </c>
      <c r="F4" s="6" t="n">
        <v>173343</v>
      </c>
    </row>
    <row r="5">
      <c r="A5" s="4" t="inlineStr">
        <is>
          <t>Total gross carrying amount</t>
        </is>
      </c>
      <c r="B5" s="5" t="n">
        <v>537182</v>
      </c>
      <c r="C5" s="4" t="inlineStr">
        <is>
          <t xml:space="preserve"> </t>
        </is>
      </c>
      <c r="D5" s="5" t="n">
        <v>537182</v>
      </c>
      <c r="E5" s="4" t="inlineStr">
        <is>
          <t xml:space="preserve"> </t>
        </is>
      </c>
      <c r="F5" s="5" t="n">
        <v>577728</v>
      </c>
    </row>
    <row r="6">
      <c r="A6" s="4" t="inlineStr">
        <is>
          <t>Total net amount</t>
        </is>
      </c>
      <c r="B6" s="5" t="n">
        <v>390186</v>
      </c>
      <c r="C6" s="4" t="inlineStr">
        <is>
          <t xml:space="preserve"> </t>
        </is>
      </c>
      <c r="D6" s="5" t="n">
        <v>390186</v>
      </c>
      <c r="E6" s="4" t="inlineStr">
        <is>
          <t xml:space="preserve"> </t>
        </is>
      </c>
      <c r="F6" s="5" t="n">
        <v>404385</v>
      </c>
    </row>
    <row r="7">
      <c r="A7" s="4" t="inlineStr">
        <is>
          <t>Foreign currency translation</t>
        </is>
      </c>
      <c r="B7" s="4" t="inlineStr">
        <is>
          <t xml:space="preserve"> </t>
        </is>
      </c>
      <c r="C7" s="4" t="inlineStr">
        <is>
          <t xml:space="preserve"> </t>
        </is>
      </c>
      <c r="D7" s="5" t="n">
        <v>638</v>
      </c>
      <c r="E7" s="4" t="inlineStr">
        <is>
          <t xml:space="preserve"> </t>
        </is>
      </c>
      <c r="F7" s="5" t="n">
        <v>1972</v>
      </c>
    </row>
    <row r="8">
      <c r="A8" s="4" t="inlineStr">
        <is>
          <t>Amortization of intangibles</t>
        </is>
      </c>
      <c r="B8" s="5" t="n">
        <v>7421</v>
      </c>
      <c r="C8" s="6" t="n">
        <v>7646</v>
      </c>
      <c r="D8" s="5" t="n">
        <v>14837</v>
      </c>
      <c r="E8" s="6" t="n">
        <v>14871</v>
      </c>
      <c r="F8" s="4" t="inlineStr">
        <is>
          <t xml:space="preserve"> </t>
        </is>
      </c>
    </row>
    <row r="9">
      <c r="A9" s="4" t="inlineStr">
        <is>
          <t>Tradenames and tradema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 indefinite-lived</t>
        </is>
      </c>
      <c r="B11" s="5" t="n">
        <v>107613</v>
      </c>
      <c r="C11" s="4" t="inlineStr">
        <is>
          <t xml:space="preserve"> </t>
        </is>
      </c>
      <c r="D11" s="5" t="n">
        <v>107613</v>
      </c>
      <c r="E11" s="4" t="inlineStr">
        <is>
          <t xml:space="preserve"> </t>
        </is>
      </c>
      <c r="F11" s="5" t="n">
        <v>107378</v>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t>
        </is>
      </c>
      <c r="B14" s="5" t="n">
        <v>408853</v>
      </c>
      <c r="C14" s="4" t="inlineStr">
        <is>
          <t xml:space="preserve"> </t>
        </is>
      </c>
      <c r="D14" s="5" t="n">
        <v>408853</v>
      </c>
      <c r="E14" s="4" t="inlineStr">
        <is>
          <t xml:space="preserve"> </t>
        </is>
      </c>
      <c r="F14" s="5" t="n">
        <v>408246</v>
      </c>
    </row>
    <row r="15">
      <c r="A15" s="4" t="inlineStr">
        <is>
          <t>Accumulated Amortization</t>
        </is>
      </c>
      <c r="B15" s="5" t="n">
        <v>139910</v>
      </c>
      <c r="C15" s="4" t="inlineStr">
        <is>
          <t xml:space="preserve"> </t>
        </is>
      </c>
      <c r="D15" s="5" t="n">
        <v>139910</v>
      </c>
      <c r="E15" s="4" t="inlineStr">
        <is>
          <t xml:space="preserve"> </t>
        </is>
      </c>
      <c r="F15" s="5" t="n">
        <v>125613</v>
      </c>
    </row>
    <row r="16">
      <c r="A16" s="4" t="inlineStr">
        <is>
          <t>Net Amount</t>
        </is>
      </c>
      <c r="B16" s="6" t="n">
        <v>268943</v>
      </c>
      <c r="C16" s="4" t="inlineStr">
        <is>
          <t xml:space="preserve"> </t>
        </is>
      </c>
      <c r="D16" s="6" t="n">
        <v>268943</v>
      </c>
      <c r="E16" s="4" t="inlineStr">
        <is>
          <t xml:space="preserve"> </t>
        </is>
      </c>
      <c r="F16" s="5" t="n">
        <v>282633</v>
      </c>
    </row>
    <row r="17">
      <c r="A17" s="4" t="inlineStr">
        <is>
          <t>Customer relationship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Remaining Life in Years</t>
        </is>
      </c>
      <c r="B19" s="4" t="inlineStr">
        <is>
          <t>10 years</t>
        </is>
      </c>
      <c r="C19" s="4" t="inlineStr">
        <is>
          <t xml:space="preserve"> </t>
        </is>
      </c>
      <c r="D19" s="4" t="inlineStr">
        <is>
          <t>10 years</t>
        </is>
      </c>
      <c r="E19" s="4" t="inlineStr">
        <is>
          <t xml:space="preserve"> </t>
        </is>
      </c>
      <c r="F19" s="4" t="inlineStr">
        <is>
          <t xml:space="preserve"> </t>
        </is>
      </c>
    </row>
    <row r="20">
      <c r="A20" s="4" t="inlineStr">
        <is>
          <t>Customer relationship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Remaining Life in Years</t>
        </is>
      </c>
      <c r="B22" s="4" t="inlineStr">
        <is>
          <t>15 years</t>
        </is>
      </c>
      <c r="C22" s="4" t="inlineStr">
        <is>
          <t xml:space="preserve"> </t>
        </is>
      </c>
      <c r="D22" s="4" t="inlineStr">
        <is>
          <t>15 years</t>
        </is>
      </c>
      <c r="E22" s="4" t="inlineStr">
        <is>
          <t xml:space="preserve"> </t>
        </is>
      </c>
      <c r="F22" s="4" t="inlineStr">
        <is>
          <t xml:space="preserve"> </t>
        </is>
      </c>
    </row>
    <row r="23">
      <c r="A23" s="4" t="inlineStr">
        <is>
          <t>Software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6" t="n">
        <v>20320</v>
      </c>
      <c r="C25" s="4" t="inlineStr">
        <is>
          <t xml:space="preserve"> </t>
        </is>
      </c>
      <c r="D25" s="6" t="n">
        <v>20320</v>
      </c>
      <c r="E25" s="4" t="inlineStr">
        <is>
          <t xml:space="preserve"> </t>
        </is>
      </c>
      <c r="F25" s="5" t="n">
        <v>20320</v>
      </c>
    </row>
    <row r="26">
      <c r="A26" s="4" t="inlineStr">
        <is>
          <t>Accumulated Amortization</t>
        </is>
      </c>
      <c r="B26" s="5" t="n">
        <v>6808</v>
      </c>
      <c r="C26" s="4" t="inlineStr">
        <is>
          <t xml:space="preserve"> </t>
        </is>
      </c>
      <c r="D26" s="5" t="n">
        <v>6808</v>
      </c>
      <c r="E26" s="4" t="inlineStr">
        <is>
          <t xml:space="preserve"> </t>
        </is>
      </c>
      <c r="F26" s="5" t="n">
        <v>6085</v>
      </c>
    </row>
    <row r="27">
      <c r="A27" s="4" t="inlineStr">
        <is>
          <t>Net Amount</t>
        </is>
      </c>
      <c r="B27" s="6" t="n">
        <v>13512</v>
      </c>
      <c r="C27" s="4" t="inlineStr">
        <is>
          <t xml:space="preserve"> </t>
        </is>
      </c>
      <c r="D27" s="6" t="n">
        <v>13512</v>
      </c>
      <c r="E27" s="4" t="inlineStr">
        <is>
          <t xml:space="preserve"> </t>
        </is>
      </c>
      <c r="F27" s="5" t="n">
        <v>14235</v>
      </c>
    </row>
    <row r="28">
      <c r="A28" s="4" t="inlineStr">
        <is>
          <t>Software developmen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erage Remaining Life in Years</t>
        </is>
      </c>
      <c r="B30" s="4" t="inlineStr">
        <is>
          <t>10 years</t>
        </is>
      </c>
      <c r="C30" s="4" t="inlineStr">
        <is>
          <t xml:space="preserve"> </t>
        </is>
      </c>
      <c r="D30" s="4" t="inlineStr">
        <is>
          <t>10 years</t>
        </is>
      </c>
      <c r="E30" s="4" t="inlineStr">
        <is>
          <t xml:space="preserve"> </t>
        </is>
      </c>
      <c r="F30" s="4" t="inlineStr">
        <is>
          <t xml:space="preserve"> </t>
        </is>
      </c>
    </row>
    <row r="31">
      <c r="A31" s="4" t="inlineStr">
        <is>
          <t>Software developme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verage Remaining Life in Years</t>
        </is>
      </c>
      <c r="B33" s="4" t="inlineStr">
        <is>
          <t>15 years</t>
        </is>
      </c>
      <c r="C33" s="4" t="inlineStr">
        <is>
          <t xml:space="preserve"> </t>
        </is>
      </c>
      <c r="D33" s="4" t="inlineStr">
        <is>
          <t>15 years</t>
        </is>
      </c>
      <c r="E33" s="4" t="inlineStr">
        <is>
          <t xml:space="preserve"> </t>
        </is>
      </c>
      <c r="F33" s="4" t="inlineStr">
        <is>
          <t xml:space="preserve"> </t>
        </is>
      </c>
    </row>
    <row r="34">
      <c r="A34" s="4" t="inlineStr">
        <is>
          <t>Noncompete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Carrying Amount</t>
        </is>
      </c>
      <c r="B36" s="6" t="n">
        <v>396</v>
      </c>
      <c r="C36" s="4" t="inlineStr">
        <is>
          <t xml:space="preserve"> </t>
        </is>
      </c>
      <c r="D36" s="6" t="n">
        <v>396</v>
      </c>
      <c r="E36" s="4" t="inlineStr">
        <is>
          <t xml:space="preserve"> </t>
        </is>
      </c>
      <c r="F36" s="5" t="n">
        <v>394</v>
      </c>
    </row>
    <row r="37">
      <c r="A37" s="4" t="inlineStr">
        <is>
          <t>Accumulated Amortization</t>
        </is>
      </c>
      <c r="B37" s="5" t="n">
        <v>278</v>
      </c>
      <c r="C37" s="4" t="inlineStr">
        <is>
          <t xml:space="preserve"> </t>
        </is>
      </c>
      <c r="D37" s="5" t="n">
        <v>278</v>
      </c>
      <c r="E37" s="4" t="inlineStr">
        <is>
          <t xml:space="preserve"> </t>
        </is>
      </c>
      <c r="F37" s="5" t="n">
        <v>255</v>
      </c>
    </row>
    <row r="38">
      <c r="A38" s="4" t="inlineStr">
        <is>
          <t>Net Amount</t>
        </is>
      </c>
      <c r="B38" s="6" t="n">
        <v>118</v>
      </c>
      <c r="C38" s="4" t="inlineStr">
        <is>
          <t xml:space="preserve"> </t>
        </is>
      </c>
      <c r="D38" s="6" t="n">
        <v>118</v>
      </c>
      <c r="E38" s="4" t="inlineStr">
        <is>
          <t xml:space="preserve"> </t>
        </is>
      </c>
      <c r="F38" s="5" t="n">
        <v>139</v>
      </c>
    </row>
    <row r="39">
      <c r="A39" s="4" t="inlineStr">
        <is>
          <t>Noncompete agreement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Remaining Life in Years</t>
        </is>
      </c>
      <c r="B41" s="4" t="inlineStr">
        <is>
          <t>3 years</t>
        </is>
      </c>
      <c r="C41" s="4" t="inlineStr">
        <is>
          <t xml:space="preserve"> </t>
        </is>
      </c>
      <c r="D41" s="4" t="inlineStr">
        <is>
          <t>3 years</t>
        </is>
      </c>
      <c r="E41" s="4" t="inlineStr">
        <is>
          <t xml:space="preserve"> </t>
        </is>
      </c>
      <c r="F41" s="4" t="inlineStr">
        <is>
          <t xml:space="preserve"> </t>
        </is>
      </c>
    </row>
    <row r="42">
      <c r="A42" s="4" t="inlineStr">
        <is>
          <t>Noncompete agreement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Remaining Life in Years</t>
        </is>
      </c>
      <c r="B44" s="4" t="inlineStr">
        <is>
          <t>8 years</t>
        </is>
      </c>
      <c r="C44" s="4" t="inlineStr">
        <is>
          <t xml:space="preserve"> </t>
        </is>
      </c>
      <c r="D44" s="4" t="inlineStr">
        <is>
          <t>8 years</t>
        </is>
      </c>
      <c r="E44" s="4" t="inlineStr">
        <is>
          <t xml:space="preserve"> </t>
        </is>
      </c>
      <c r="F44" s="4" t="inlineStr">
        <is>
          <t xml:space="preserve"> </t>
        </is>
      </c>
    </row>
    <row r="45">
      <c r="A45" s="4" t="inlineStr">
        <is>
          <t>Backlo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Remaining Life in Years</t>
        </is>
      </c>
      <c r="B47" s="4" t="inlineStr">
        <is>
          <t>1 year</t>
        </is>
      </c>
      <c r="C47" s="4" t="inlineStr">
        <is>
          <t xml:space="preserve"> </t>
        </is>
      </c>
      <c r="D47" s="4" t="inlineStr">
        <is>
          <t>1 year</t>
        </is>
      </c>
      <c r="E47" s="4" t="inlineStr">
        <is>
          <t xml:space="preserve"> </t>
        </is>
      </c>
      <c r="F47" s="4" t="inlineStr">
        <is>
          <t xml:space="preserve"> </t>
        </is>
      </c>
    </row>
    <row r="48">
      <c r="A48" s="4" t="inlineStr">
        <is>
          <t>Gross Carrying Amount</t>
        </is>
      </c>
      <c r="B48" s="6" t="n">
        <v>0</v>
      </c>
      <c r="C48" s="4" t="inlineStr">
        <is>
          <t xml:space="preserve"> </t>
        </is>
      </c>
      <c r="D48" s="6" t="n">
        <v>0</v>
      </c>
      <c r="E48" s="4" t="inlineStr">
        <is>
          <t xml:space="preserve"> </t>
        </is>
      </c>
      <c r="F48" s="5" t="n">
        <v>41390</v>
      </c>
    </row>
    <row r="49">
      <c r="A49" s="4" t="inlineStr">
        <is>
          <t>Accumulated Amortization</t>
        </is>
      </c>
      <c r="B49" s="5" t="n">
        <v>0</v>
      </c>
      <c r="C49" s="4" t="inlineStr">
        <is>
          <t xml:space="preserve"> </t>
        </is>
      </c>
      <c r="D49" s="5" t="n">
        <v>0</v>
      </c>
      <c r="E49" s="4" t="inlineStr">
        <is>
          <t xml:space="preserve"> </t>
        </is>
      </c>
      <c r="F49" s="5" t="n">
        <v>41390</v>
      </c>
    </row>
    <row r="50">
      <c r="A50" s="4" t="inlineStr">
        <is>
          <t>Net Amount</t>
        </is>
      </c>
      <c r="B50" s="6" t="n">
        <v>0</v>
      </c>
      <c r="C50" s="4" t="inlineStr">
        <is>
          <t xml:space="preserve"> </t>
        </is>
      </c>
      <c r="D50" s="6" t="n">
        <v>0</v>
      </c>
      <c r="E50" s="4" t="inlineStr">
        <is>
          <t xml:space="preserve"> </t>
        </is>
      </c>
      <c r="F5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Schedule of Goodwill (Details) $ in Thousands</t>
        </is>
      </c>
      <c r="B1" s="2" t="inlineStr">
        <is>
          <t>6 Months Ended</t>
        </is>
      </c>
    </row>
    <row r="2">
      <c r="B2" s="2" t="inlineStr">
        <is>
          <t>Jul. 01, 2023 USD ($)</t>
        </is>
      </c>
    </row>
    <row r="3">
      <c r="A3" s="3" t="inlineStr">
        <is>
          <t>Goodwill [Roll Forward]</t>
        </is>
      </c>
      <c r="B3" s="4" t="inlineStr">
        <is>
          <t xml:space="preserve"> </t>
        </is>
      </c>
    </row>
    <row r="4">
      <c r="A4" s="4" t="inlineStr">
        <is>
          <t>Beginning balance</t>
        </is>
      </c>
      <c r="B4" s="6" t="n">
        <v>368204</v>
      </c>
    </row>
    <row r="5">
      <c r="A5" s="4" t="inlineStr">
        <is>
          <t>Foreign Currency Translation Adjustment</t>
        </is>
      </c>
      <c r="B5" s="5" t="n">
        <v>319</v>
      </c>
    </row>
    <row r="6">
      <c r="A6" s="4" t="inlineStr">
        <is>
          <t>Ending balance</t>
        </is>
      </c>
      <c r="B6" s="6" t="n">
        <v>3685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l. 01, 2023</t>
        </is>
      </c>
      <c r="C1" s="2" t="inlineStr">
        <is>
          <t>Dec. 31, 2022</t>
        </is>
      </c>
    </row>
    <row r="2">
      <c r="A2" s="3" t="inlineStr">
        <is>
          <t>Payables and Accruals [Abstract]</t>
        </is>
      </c>
      <c r="B2" s="4" t="inlineStr">
        <is>
          <t xml:space="preserve"> </t>
        </is>
      </c>
      <c r="C2" s="4" t="inlineStr">
        <is>
          <t xml:space="preserve"> </t>
        </is>
      </c>
    </row>
    <row r="3">
      <c r="A3" s="4" t="inlineStr">
        <is>
          <t>Customer deposits</t>
        </is>
      </c>
      <c r="B3" s="6" t="n">
        <v>34089</v>
      </c>
      <c r="C3" s="6" t="n">
        <v>29581</v>
      </c>
    </row>
    <row r="4">
      <c r="A4" s="4" t="inlineStr">
        <is>
          <t>Employee compensation</t>
        </is>
      </c>
      <c r="B4" s="5" t="n">
        <v>13474</v>
      </c>
      <c r="C4" s="5" t="n">
        <v>16520</v>
      </c>
    </row>
    <row r="5">
      <c r="A5" s="4" t="inlineStr">
        <is>
          <t>Current operating lease liabilities</t>
        </is>
      </c>
      <c r="B5" s="5" t="n">
        <v>5248</v>
      </c>
      <c r="C5" s="5" t="n">
        <v>5310</v>
      </c>
    </row>
    <row r="6">
      <c r="A6" s="4" t="inlineStr">
        <is>
          <t>Sales tax payable</t>
        </is>
      </c>
      <c r="B6" s="5" t="n">
        <v>5800</v>
      </c>
      <c r="C6" s="5" t="n">
        <v>5144</v>
      </c>
    </row>
    <row r="7">
      <c r="A7" s="4" t="inlineStr">
        <is>
          <t>Income taxes</t>
        </is>
      </c>
      <c r="B7" s="5" t="n">
        <v>1026</v>
      </c>
      <c r="C7" s="5" t="n">
        <v>773</v>
      </c>
    </row>
    <row r="8">
      <c r="A8" s="4" t="inlineStr">
        <is>
          <t>Accrued professional fees</t>
        </is>
      </c>
      <c r="B8" s="5" t="n">
        <v>2652</v>
      </c>
      <c r="C8" s="5" t="n">
        <v>3594</v>
      </c>
    </row>
    <row r="9">
      <c r="A9" s="4" t="inlineStr">
        <is>
          <t>Product warranties</t>
        </is>
      </c>
      <c r="B9" s="5" t="n">
        <v>1256</v>
      </c>
      <c r="C9" s="5" t="n">
        <v>876</v>
      </c>
    </row>
    <row r="10">
      <c r="A10" s="4" t="inlineStr">
        <is>
          <t>Accrued freight</t>
        </is>
      </c>
      <c r="B10" s="5" t="n">
        <v>951</v>
      </c>
      <c r="C10" s="5" t="n">
        <v>1177</v>
      </c>
    </row>
    <row r="11">
      <c r="A11" s="4" t="inlineStr">
        <is>
          <t>Interest payable</t>
        </is>
      </c>
      <c r="B11" s="5" t="n">
        <v>386</v>
      </c>
      <c r="C11" s="5" t="n">
        <v>235</v>
      </c>
    </row>
    <row r="12">
      <c r="A12" s="4" t="inlineStr">
        <is>
          <t>Indemnity holdback liability</t>
        </is>
      </c>
      <c r="B12" s="5" t="n">
        <v>0</v>
      </c>
      <c r="C12" s="5" t="n">
        <v>1002</v>
      </c>
    </row>
    <row r="13">
      <c r="A13" s="4" t="inlineStr">
        <is>
          <t>Other liabilities</t>
        </is>
      </c>
      <c r="B13" s="5" t="n">
        <v>7366</v>
      </c>
      <c r="C13" s="5" t="n">
        <v>6339</v>
      </c>
    </row>
    <row r="14">
      <c r="A14" s="4" t="inlineStr">
        <is>
          <t>Total</t>
        </is>
      </c>
      <c r="B14" s="6" t="n">
        <v>72248</v>
      </c>
      <c r="C14" s="6" t="n">
        <v>705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Line of Credit (Details) - USD ($)</t>
        </is>
      </c>
      <c r="B1" s="2" t="inlineStr">
        <is>
          <t>3 Months Ended</t>
        </is>
      </c>
      <c r="D1" s="2" t="inlineStr">
        <is>
          <t>6 Months Ended</t>
        </is>
      </c>
      <c r="F1" s="2" t="inlineStr">
        <is>
          <t>12 Months Ended</t>
        </is>
      </c>
    </row>
    <row r="2">
      <c r="B2" s="2" t="inlineStr">
        <is>
          <t>Jul. 01, 2023</t>
        </is>
      </c>
      <c r="C2" s="2" t="inlineStr">
        <is>
          <t>Jul. 02, 2022</t>
        </is>
      </c>
      <c r="D2" s="2" t="inlineStr">
        <is>
          <t>Jul. 01, 2023</t>
        </is>
      </c>
      <c r="E2" s="2" t="inlineStr">
        <is>
          <t>Jul. 02,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e fee amortization</t>
        </is>
      </c>
      <c r="B4" s="4" t="inlineStr">
        <is>
          <t xml:space="preserve"> </t>
        </is>
      </c>
      <c r="C4" s="4" t="inlineStr">
        <is>
          <t xml:space="preserve"> </t>
        </is>
      </c>
      <c r="D4" s="6" t="n">
        <v>2196000</v>
      </c>
      <c r="E4" s="6" t="n">
        <v>1832000</v>
      </c>
      <c r="F4" s="4" t="inlineStr">
        <is>
          <t xml:space="preserve"> </t>
        </is>
      </c>
    </row>
    <row r="5">
      <c r="A5" s="4" t="inlineStr">
        <is>
          <t>Unamortized debt issuance costs</t>
        </is>
      </c>
      <c r="B5" s="6" t="n">
        <v>5085000</v>
      </c>
      <c r="C5" s="4" t="inlineStr">
        <is>
          <t xml:space="preserve"> </t>
        </is>
      </c>
      <c r="D5" s="6" t="n">
        <v>5085000</v>
      </c>
      <c r="E5" s="4" t="inlineStr">
        <is>
          <t xml:space="preserve"> </t>
        </is>
      </c>
      <c r="F5" s="6" t="n">
        <v>7158000</v>
      </c>
    </row>
    <row r="6">
      <c r="A6" s="4" t="inlineStr">
        <is>
          <t>Revolving Credit Facility | SOF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riable rate</t>
        </is>
      </c>
      <c r="B8" s="4" t="inlineStr">
        <is>
          <t xml:space="preserve"> </t>
        </is>
      </c>
      <c r="C8" s="4" t="inlineStr">
        <is>
          <t xml:space="preserve"> </t>
        </is>
      </c>
      <c r="D8" s="9" t="n">
        <v>0.01</v>
      </c>
      <c r="E8" s="4" t="inlineStr">
        <is>
          <t xml:space="preserve"> </t>
        </is>
      </c>
      <c r="F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 capacity</t>
        </is>
      </c>
      <c r="B11" s="5" t="n">
        <v>80000000</v>
      </c>
      <c r="C11" s="4" t="inlineStr">
        <is>
          <t xml:space="preserve"> </t>
        </is>
      </c>
      <c r="D11" s="6" t="n">
        <v>80000000</v>
      </c>
      <c r="E11" s="4" t="inlineStr">
        <is>
          <t xml:space="preserve"> </t>
        </is>
      </c>
      <c r="F11" s="4" t="inlineStr">
        <is>
          <t xml:space="preserve"> </t>
        </is>
      </c>
    </row>
    <row r="12">
      <c r="A12" s="4" t="inlineStr">
        <is>
          <t>Interest rate</t>
        </is>
      </c>
      <c r="B12" s="4" t="inlineStr">
        <is>
          <t xml:space="preserve"> </t>
        </is>
      </c>
      <c r="C12" s="4" t="inlineStr">
        <is>
          <t xml:space="preserve"> </t>
        </is>
      </c>
      <c r="D12" s="10" t="n">
        <v>0.08500000000000001</v>
      </c>
      <c r="E12" s="4" t="inlineStr">
        <is>
          <t xml:space="preserve"> </t>
        </is>
      </c>
      <c r="F12" s="10" t="n">
        <v>0.078</v>
      </c>
    </row>
    <row r="13">
      <c r="A13" s="4" t="inlineStr">
        <is>
          <t>Deferred finance fees</t>
        </is>
      </c>
      <c r="B13" s="5" t="n">
        <v>1483000</v>
      </c>
      <c r="C13" s="4" t="inlineStr">
        <is>
          <t xml:space="preserve"> </t>
        </is>
      </c>
      <c r="D13" s="6" t="n">
        <v>1483000</v>
      </c>
      <c r="E13" s="4" t="inlineStr">
        <is>
          <t xml:space="preserve"> </t>
        </is>
      </c>
      <c r="F13" s="4" t="inlineStr">
        <is>
          <t xml:space="preserve"> </t>
        </is>
      </c>
    </row>
    <row r="14">
      <c r="A14" s="4" t="inlineStr">
        <is>
          <t>Deferred finance fee amortization</t>
        </is>
      </c>
      <c r="B14" s="5" t="n">
        <v>62000</v>
      </c>
      <c r="C14" s="6" t="n">
        <v>62000</v>
      </c>
      <c r="D14" s="5" t="n">
        <v>123000</v>
      </c>
      <c r="E14" s="6" t="n">
        <v>123000</v>
      </c>
      <c r="F14" s="4" t="inlineStr">
        <is>
          <t xml:space="preserve"> </t>
        </is>
      </c>
    </row>
    <row r="15">
      <c r="A15" s="4" t="inlineStr">
        <is>
          <t>Unamortized debt issuance costs</t>
        </is>
      </c>
      <c r="B15" s="5" t="n">
        <v>279000</v>
      </c>
      <c r="C15" s="4" t="inlineStr">
        <is>
          <t xml:space="preserve"> </t>
        </is>
      </c>
      <c r="D15" s="5" t="n">
        <v>279000</v>
      </c>
      <c r="E15" s="4" t="inlineStr">
        <is>
          <t xml:space="preserve"> </t>
        </is>
      </c>
      <c r="F15" s="6" t="n">
        <v>402000</v>
      </c>
    </row>
    <row r="16">
      <c r="A16" s="4" t="inlineStr">
        <is>
          <t>Outstanding line of credit</t>
        </is>
      </c>
      <c r="B16" s="6" t="n">
        <v>0</v>
      </c>
      <c r="C16" s="4" t="inlineStr">
        <is>
          <t xml:space="preserve"> </t>
        </is>
      </c>
      <c r="D16" s="6" t="n">
        <v>0</v>
      </c>
      <c r="E16" s="4" t="inlineStr">
        <is>
          <t xml:space="preserve"> </t>
        </is>
      </c>
      <c r="F16" s="6" t="n">
        <v>0</v>
      </c>
    </row>
    <row r="17">
      <c r="A17" s="4" t="inlineStr">
        <is>
          <t>Revolving Credit Facility | Line of Credit | Federal Funds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rate</t>
        </is>
      </c>
      <c r="B19" s="4" t="inlineStr">
        <is>
          <t xml:space="preserve"> </t>
        </is>
      </c>
      <c r="C19" s="4" t="inlineStr">
        <is>
          <t xml:space="preserve"> </t>
        </is>
      </c>
      <c r="D19" s="10" t="n">
        <v>0.005</v>
      </c>
      <c r="E19" s="4" t="inlineStr">
        <is>
          <t xml:space="preserve"> </t>
        </is>
      </c>
      <c r="F19" s="4" t="inlineStr">
        <is>
          <t xml:space="preserve"> </t>
        </is>
      </c>
    </row>
    <row r="20">
      <c r="A20" s="4" t="inlineStr">
        <is>
          <t>Revolving Credit Facility | Line of Credit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rate</t>
        </is>
      </c>
      <c r="B22" s="4" t="inlineStr">
        <is>
          <t xml:space="preserve"> </t>
        </is>
      </c>
      <c r="C22" s="4" t="inlineStr">
        <is>
          <t xml:space="preserve"> </t>
        </is>
      </c>
      <c r="D22" s="10" t="n">
        <v>0.0125</v>
      </c>
      <c r="E22" s="4" t="inlineStr">
        <is>
          <t xml:space="preserve"> </t>
        </is>
      </c>
      <c r="F22" s="4" t="inlineStr">
        <is>
          <t xml:space="preserve"> </t>
        </is>
      </c>
    </row>
    <row r="23">
      <c r="A23" s="4" t="inlineStr">
        <is>
          <t>Revolving Credit Facility | Line of Credit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rate</t>
        </is>
      </c>
      <c r="B25" s="4" t="inlineStr">
        <is>
          <t xml:space="preserve"> </t>
        </is>
      </c>
      <c r="C25" s="4" t="inlineStr">
        <is>
          <t xml:space="preserve"> </t>
        </is>
      </c>
      <c r="D25" s="10" t="n">
        <v>0.0025</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4" customWidth="1" min="5" max="5"/>
    <col width="13" customWidth="1" min="6" max="6"/>
    <col width="15" customWidth="1" min="7" max="7"/>
    <col width="27" customWidth="1" min="8" max="8"/>
    <col width="37" customWidth="1" min="9" max="9"/>
    <col width="40" customWidth="1" min="10" max="10"/>
    <col width="80" customWidth="1" min="11" max="11"/>
    <col width="13" customWidth="1" min="12" max="12"/>
  </cols>
  <sheetData>
    <row r="1">
      <c r="A1" s="1" t="inlineStr">
        <is>
          <t>Condensed Consolidated Statement of Changes in Stockholders’ Equity - USD ($) $ in Thousands</t>
        </is>
      </c>
      <c r="B1" s="2" t="inlineStr">
        <is>
          <t>Total</t>
        </is>
      </c>
      <c r="C1" s="2" t="inlineStr">
        <is>
          <t>Cumulative Effect, Period of Adoption, Adjustment</t>
        </is>
      </c>
      <c r="D1" s="2" t="inlineStr">
        <is>
          <t>[1]</t>
        </is>
      </c>
      <c r="E1" s="2" t="inlineStr">
        <is>
          <t>Preferred Stock Class A Preferred</t>
        </is>
      </c>
      <c r="F1" s="2" t="inlineStr">
        <is>
          <t>Common Stock</t>
        </is>
      </c>
      <c r="G1" s="2" t="inlineStr">
        <is>
          <t>Treasury Stock</t>
        </is>
      </c>
      <c r="H1" s="2" t="inlineStr">
        <is>
          <t>Additional paid-in capital</t>
        </is>
      </c>
      <c r="I1" s="2" t="inlineStr">
        <is>
          <t>Accumulated Other Comprehensive Loss</t>
        </is>
      </c>
      <c r="J1" s="2" t="inlineStr">
        <is>
          <t>Retained Earnings (Accumulated Deficit)</t>
        </is>
      </c>
      <c r="K1" s="2" t="inlineStr">
        <is>
          <t>Retained Earnings (Accumulated Deficit) Cumulative Effect, Period of Adoption, Adjustment</t>
        </is>
      </c>
      <c r="L1" s="2" t="inlineStr">
        <is>
          <t>[1]</t>
        </is>
      </c>
    </row>
    <row r="2">
      <c r="A2" s="4" t="inlineStr">
        <is>
          <t>Beginning balance (in shares) at Jan. 01, 2022</t>
        </is>
      </c>
      <c r="B2" s="4" t="inlineStr">
        <is>
          <t xml:space="preserve"> </t>
        </is>
      </c>
      <c r="C2" s="4" t="inlineStr">
        <is>
          <t xml:space="preserve"> </t>
        </is>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beginning balance (in shares) at Jan. 01, 2022</t>
        </is>
      </c>
      <c r="B3" s="4" t="inlineStr">
        <is>
          <t xml:space="preserve"> </t>
        </is>
      </c>
      <c r="C3" s="4" t="inlineStr">
        <is>
          <t xml:space="preserve"> </t>
        </is>
      </c>
      <c r="E3" s="4" t="inlineStr">
        <is>
          <t xml:space="preserve"> </t>
        </is>
      </c>
      <c r="F3" s="5" t="n">
        <v>14656171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Jan. 01, 2022</t>
        </is>
      </c>
      <c r="B4" s="6" t="n">
        <v>268287</v>
      </c>
      <c r="C4" s="6" t="n">
        <v>-924</v>
      </c>
      <c r="E4" s="6" t="n">
        <v>0</v>
      </c>
      <c r="F4" s="6" t="n">
        <v>15</v>
      </c>
      <c r="G4" s="4" t="inlineStr">
        <is>
          <t xml:space="preserve"> </t>
        </is>
      </c>
      <c r="H4" s="6" t="n">
        <v>277799</v>
      </c>
      <c r="I4" s="6" t="n">
        <v>-949</v>
      </c>
      <c r="J4" s="6" t="n">
        <v>-8578</v>
      </c>
      <c r="K4" s="6" t="n">
        <v>-924</v>
      </c>
    </row>
    <row r="5">
      <c r="A5" s="3" t="inlineStr">
        <is>
          <t>Increase (Decrease) in Stockholders' Equity [Roll Forward]</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t>
        </is>
      </c>
      <c r="B6" s="5" t="n">
        <v>600</v>
      </c>
      <c r="C6" s="4" t="inlineStr">
        <is>
          <t xml:space="preserve"> </t>
        </is>
      </c>
      <c r="E6" s="4" t="inlineStr">
        <is>
          <t xml:space="preserve"> </t>
        </is>
      </c>
      <c r="F6" s="4" t="inlineStr">
        <is>
          <t xml:space="preserve"> </t>
        </is>
      </c>
      <c r="G6" s="4" t="inlineStr">
        <is>
          <t xml:space="preserve"> </t>
        </is>
      </c>
      <c r="H6" s="5" t="n">
        <v>600</v>
      </c>
      <c r="I6" s="4" t="inlineStr">
        <is>
          <t xml:space="preserve"> </t>
        </is>
      </c>
      <c r="J6" s="4" t="inlineStr">
        <is>
          <t xml:space="preserve"> </t>
        </is>
      </c>
      <c r="K6" s="4" t="inlineStr">
        <is>
          <t xml:space="preserve"> </t>
        </is>
      </c>
    </row>
    <row r="7">
      <c r="A7" s="4" t="inlineStr">
        <is>
          <t>Cumulative translation adjustment</t>
        </is>
      </c>
      <c r="B7" s="5" t="n">
        <v>-514</v>
      </c>
      <c r="C7" s="4" t="inlineStr">
        <is>
          <t xml:space="preserve"> </t>
        </is>
      </c>
      <c r="E7" s="4" t="inlineStr">
        <is>
          <t xml:space="preserve"> </t>
        </is>
      </c>
      <c r="F7" s="4" t="inlineStr">
        <is>
          <t xml:space="preserve"> </t>
        </is>
      </c>
      <c r="G7" s="4" t="inlineStr">
        <is>
          <t xml:space="preserve"> </t>
        </is>
      </c>
      <c r="H7" s="4" t="inlineStr">
        <is>
          <t xml:space="preserve"> </t>
        </is>
      </c>
      <c r="I7" s="5" t="n">
        <v>-514</v>
      </c>
      <c r="J7" s="4" t="inlineStr">
        <is>
          <t xml:space="preserve"> </t>
        </is>
      </c>
      <c r="K7" s="4" t="inlineStr">
        <is>
          <t xml:space="preserve"> </t>
        </is>
      </c>
    </row>
    <row r="8">
      <c r="A8" s="4" t="inlineStr">
        <is>
          <t>Net income</t>
        </is>
      </c>
      <c r="B8" s="5" t="n">
        <v>19704</v>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704</v>
      </c>
      <c r="K8" s="4" t="inlineStr">
        <is>
          <t xml:space="preserve"> </t>
        </is>
      </c>
    </row>
    <row r="9">
      <c r="A9" s="4" t="inlineStr">
        <is>
          <t>Common stock, ending balance (in shares) at Apr. 02, 2022</t>
        </is>
      </c>
      <c r="B9" s="4" t="inlineStr">
        <is>
          <t xml:space="preserve"> </t>
        </is>
      </c>
      <c r="C9" s="4" t="inlineStr">
        <is>
          <t xml:space="preserve"> </t>
        </is>
      </c>
      <c r="E9" s="4" t="inlineStr">
        <is>
          <t xml:space="preserve"> </t>
        </is>
      </c>
      <c r="F9" s="5" t="n">
        <v>14656171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in shares) at Apr. 02, 2022</t>
        </is>
      </c>
      <c r="B10" s="4" t="inlineStr">
        <is>
          <t xml:space="preserve"> </t>
        </is>
      </c>
      <c r="C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Apr. 02, 2022</t>
        </is>
      </c>
      <c r="B11" s="5" t="n">
        <v>287153</v>
      </c>
      <c r="C11" s="4" t="inlineStr">
        <is>
          <t xml:space="preserve"> </t>
        </is>
      </c>
      <c r="E11" s="6" t="n">
        <v>0</v>
      </c>
      <c r="F11" s="6" t="n">
        <v>15</v>
      </c>
      <c r="G11" s="4" t="inlineStr">
        <is>
          <t xml:space="preserve"> </t>
        </is>
      </c>
      <c r="H11" s="5" t="n">
        <v>278399</v>
      </c>
      <c r="I11" s="5" t="n">
        <v>-1463</v>
      </c>
      <c r="J11" s="5" t="n">
        <v>10202</v>
      </c>
      <c r="K11" s="4" t="inlineStr">
        <is>
          <t xml:space="preserve"> </t>
        </is>
      </c>
    </row>
    <row r="12">
      <c r="A12" s="4" t="inlineStr">
        <is>
          <t>Beginning balance (in shares) at Jan. 01, 2022</t>
        </is>
      </c>
      <c r="B12" s="4" t="inlineStr">
        <is>
          <t xml:space="preserve"> </t>
        </is>
      </c>
      <c r="C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beginning balance (in shares) at Jan. 01, 2022</t>
        </is>
      </c>
      <c r="B13" s="4" t="inlineStr">
        <is>
          <t xml:space="preserve"> </t>
        </is>
      </c>
      <c r="C13" s="4" t="inlineStr">
        <is>
          <t xml:space="preserve"> </t>
        </is>
      </c>
      <c r="E13" s="4" t="inlineStr">
        <is>
          <t xml:space="preserve"> </t>
        </is>
      </c>
      <c r="F13" s="5" t="n">
        <v>14656171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Jan. 01, 2022</t>
        </is>
      </c>
      <c r="B14" s="5" t="n">
        <v>268287</v>
      </c>
      <c r="C14" s="6" t="n">
        <v>-924</v>
      </c>
      <c r="E14" s="6" t="n">
        <v>0</v>
      </c>
      <c r="F14" s="6" t="n">
        <v>15</v>
      </c>
      <c r="G14" s="4" t="inlineStr">
        <is>
          <t xml:space="preserve"> </t>
        </is>
      </c>
      <c r="H14" s="5" t="n">
        <v>277799</v>
      </c>
      <c r="I14" s="5" t="n">
        <v>-949</v>
      </c>
      <c r="J14" s="5" t="n">
        <v>-8578</v>
      </c>
      <c r="K14" s="6" t="n">
        <v>-924</v>
      </c>
    </row>
    <row r="15">
      <c r="A15" s="3" t="inlineStr">
        <is>
          <t>Increase (Decrease) in Stockholders' Equity [Roll Forwar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withheld for taxes upon vesting of restricted units</t>
        </is>
      </c>
      <c r="B16" s="5" t="n">
        <v>0</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5" t="n">
        <v>42541</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ending balance (in shares) at Jul. 02, 2022</t>
        </is>
      </c>
      <c r="B18" s="4" t="inlineStr">
        <is>
          <t xml:space="preserve"> </t>
        </is>
      </c>
      <c r="C18" s="4" t="inlineStr">
        <is>
          <t xml:space="preserve"> </t>
        </is>
      </c>
      <c r="E18" s="4" t="inlineStr">
        <is>
          <t xml:space="preserve"> </t>
        </is>
      </c>
      <c r="F18" s="5" t="n">
        <v>14663937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in shares) at Jul. 02, 2022</t>
        </is>
      </c>
      <c r="B19" s="4" t="inlineStr">
        <is>
          <t xml:space="preserve"> </t>
        </is>
      </c>
      <c r="C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Jul. 02, 2022</t>
        </is>
      </c>
      <c r="B20" s="5" t="n">
        <v>307513</v>
      </c>
      <c r="C20" s="4" t="inlineStr">
        <is>
          <t xml:space="preserve"> </t>
        </is>
      </c>
      <c r="E20" s="6" t="n">
        <v>0</v>
      </c>
      <c r="F20" s="6" t="n">
        <v>15</v>
      </c>
      <c r="G20" s="4" t="inlineStr">
        <is>
          <t xml:space="preserve"> </t>
        </is>
      </c>
      <c r="H20" s="5" t="n">
        <v>279309</v>
      </c>
      <c r="I20" s="5" t="n">
        <v>-4850</v>
      </c>
      <c r="J20" s="5" t="n">
        <v>33039</v>
      </c>
      <c r="K20" s="4" t="inlineStr">
        <is>
          <t xml:space="preserve"> </t>
        </is>
      </c>
    </row>
    <row r="21">
      <c r="A21" s="4" t="inlineStr">
        <is>
          <t>Beginning balance (in shares) at Apr. 02, 2022</t>
        </is>
      </c>
      <c r="B21" s="4" t="inlineStr">
        <is>
          <t xml:space="preserve"> </t>
        </is>
      </c>
      <c r="C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beginning balance (in shares) at Apr. 02, 2022</t>
        </is>
      </c>
      <c r="B22" s="4" t="inlineStr">
        <is>
          <t xml:space="preserve"> </t>
        </is>
      </c>
      <c r="C22" s="4" t="inlineStr">
        <is>
          <t xml:space="preserve"> </t>
        </is>
      </c>
      <c r="E22" s="4" t="inlineStr">
        <is>
          <t xml:space="preserve"> </t>
        </is>
      </c>
      <c r="F22" s="5" t="n">
        <v>14656171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 at Apr. 02, 2022</t>
        </is>
      </c>
      <c r="B23" s="6" t="n">
        <v>287153</v>
      </c>
      <c r="C23" s="4" t="inlineStr">
        <is>
          <t xml:space="preserve"> </t>
        </is>
      </c>
      <c r="E23" s="6" t="n">
        <v>0</v>
      </c>
      <c r="F23" s="6" t="n">
        <v>15</v>
      </c>
      <c r="G23" s="4" t="inlineStr">
        <is>
          <t xml:space="preserve"> </t>
        </is>
      </c>
      <c r="H23" s="5" t="n">
        <v>278399</v>
      </c>
      <c r="I23" s="5" t="n">
        <v>-1463</v>
      </c>
      <c r="J23" s="5" t="n">
        <v>10202</v>
      </c>
      <c r="K23" s="4" t="inlineStr">
        <is>
          <t xml:space="preserve"> </t>
        </is>
      </c>
    </row>
    <row r="24">
      <c r="A24" s="3" t="inlineStr">
        <is>
          <t>Increase (Decrease) in Stockholders' Equity [Roll Forward]</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based compensation (in shares)</t>
        </is>
      </c>
      <c r="B25" s="5" t="n">
        <v>77660</v>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t>
        </is>
      </c>
      <c r="B26" s="6" t="n">
        <v>910</v>
      </c>
      <c r="C26" s="4" t="inlineStr">
        <is>
          <t xml:space="preserve"> </t>
        </is>
      </c>
      <c r="E26" s="4" t="inlineStr">
        <is>
          <t xml:space="preserve"> </t>
        </is>
      </c>
      <c r="F26" s="4" t="inlineStr">
        <is>
          <t xml:space="preserve"> </t>
        </is>
      </c>
      <c r="G26" s="4" t="inlineStr">
        <is>
          <t xml:space="preserve"> </t>
        </is>
      </c>
      <c r="H26" s="5" t="n">
        <v>910</v>
      </c>
      <c r="I26" s="4" t="inlineStr">
        <is>
          <t xml:space="preserve"> </t>
        </is>
      </c>
      <c r="J26" s="4" t="inlineStr">
        <is>
          <t xml:space="preserve"> </t>
        </is>
      </c>
      <c r="K26" s="4" t="inlineStr">
        <is>
          <t xml:space="preserve"> </t>
        </is>
      </c>
    </row>
    <row r="27">
      <c r="A27" s="4" t="inlineStr">
        <is>
          <t>Cumulative translation adjustment</t>
        </is>
      </c>
      <c r="B27" s="5" t="n">
        <v>-3387</v>
      </c>
      <c r="C27" s="4" t="inlineStr">
        <is>
          <t xml:space="preserve"> </t>
        </is>
      </c>
      <c r="E27" s="4" t="inlineStr">
        <is>
          <t xml:space="preserve"> </t>
        </is>
      </c>
      <c r="F27" s="4" t="inlineStr">
        <is>
          <t xml:space="preserve"> </t>
        </is>
      </c>
      <c r="G27" s="4" t="inlineStr">
        <is>
          <t xml:space="preserve"> </t>
        </is>
      </c>
      <c r="H27" s="4" t="inlineStr">
        <is>
          <t xml:space="preserve"> </t>
        </is>
      </c>
      <c r="I27" s="5" t="n">
        <v>-3387</v>
      </c>
      <c r="J27" s="4" t="inlineStr">
        <is>
          <t xml:space="preserve"> </t>
        </is>
      </c>
      <c r="K27" s="4" t="inlineStr">
        <is>
          <t xml:space="preserve"> </t>
        </is>
      </c>
    </row>
    <row r="28">
      <c r="A28" s="4" t="inlineStr">
        <is>
          <t>Net income</t>
        </is>
      </c>
      <c r="B28" s="5" t="n">
        <v>22837</v>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2837</v>
      </c>
      <c r="K28" s="4" t="inlineStr">
        <is>
          <t xml:space="preserve"> </t>
        </is>
      </c>
    </row>
    <row r="29">
      <c r="A29" s="4" t="inlineStr">
        <is>
          <t>Common stock, ending balance (in shares) at Jul. 02, 2022</t>
        </is>
      </c>
      <c r="B29" s="4" t="inlineStr">
        <is>
          <t xml:space="preserve"> </t>
        </is>
      </c>
      <c r="C29" s="4" t="inlineStr">
        <is>
          <t xml:space="preserve"> </t>
        </is>
      </c>
      <c r="E29" s="4" t="inlineStr">
        <is>
          <t xml:space="preserve"> </t>
        </is>
      </c>
      <c r="F29" s="5" t="n">
        <v>14663937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in shares) at Jul. 02, 2022</t>
        </is>
      </c>
      <c r="B30" s="4" t="inlineStr">
        <is>
          <t xml:space="preserve"> </t>
        </is>
      </c>
      <c r="C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Jul. 02, 2022</t>
        </is>
      </c>
      <c r="B31" s="6" t="n">
        <v>307513</v>
      </c>
      <c r="C31" s="4" t="inlineStr">
        <is>
          <t xml:space="preserve"> </t>
        </is>
      </c>
      <c r="E31" s="6" t="n">
        <v>0</v>
      </c>
      <c r="F31" s="6" t="n">
        <v>15</v>
      </c>
      <c r="G31" s="4" t="inlineStr">
        <is>
          <t xml:space="preserve"> </t>
        </is>
      </c>
      <c r="H31" s="5" t="n">
        <v>279309</v>
      </c>
      <c r="I31" s="5" t="n">
        <v>-4850</v>
      </c>
      <c r="J31" s="5" t="n">
        <v>33039</v>
      </c>
      <c r="K31" s="4" t="inlineStr">
        <is>
          <t xml:space="preserve"> </t>
        </is>
      </c>
    </row>
    <row r="32">
      <c r="A32" s="4" t="inlineStr">
        <is>
          <t>Beginning balance (in shares) at Dec. 31, 2022</t>
        </is>
      </c>
      <c r="B32" s="4" t="inlineStr">
        <is>
          <t xml:space="preserve"> </t>
        </is>
      </c>
      <c r="C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beginning balance (in shares) at Dec. 31, 2022</t>
        </is>
      </c>
      <c r="B33" s="5" t="n">
        <v>146703894</v>
      </c>
      <c r="C33" s="4" t="inlineStr">
        <is>
          <t xml:space="preserve"> </t>
        </is>
      </c>
      <c r="E33" s="4" t="inlineStr">
        <is>
          <t xml:space="preserve"> </t>
        </is>
      </c>
      <c r="F33" s="5" t="n">
        <v>14670389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 (in shares) at Dec. 31, 2022</t>
        </is>
      </c>
      <c r="B34" s="5" t="n">
        <v>0</v>
      </c>
      <c r="C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4" t="inlineStr">
        <is>
          <t xml:space="preserve"> </t>
        </is>
      </c>
    </row>
    <row r="35">
      <c r="A35" s="4" t="inlineStr">
        <is>
          <t>Beginning balance at Dec. 31, 2022</t>
        </is>
      </c>
      <c r="B35" s="6" t="n">
        <v>375286</v>
      </c>
      <c r="C35" s="4" t="inlineStr">
        <is>
          <t xml:space="preserve"> </t>
        </is>
      </c>
      <c r="E35" s="6" t="n">
        <v>0</v>
      </c>
      <c r="F35" s="6" t="n">
        <v>15</v>
      </c>
      <c r="G35" s="6" t="n">
        <v>0</v>
      </c>
      <c r="H35" s="5" t="n">
        <v>281914</v>
      </c>
      <c r="I35" s="5" t="n">
        <v>-4796</v>
      </c>
      <c r="J35" s="5" t="n">
        <v>98153</v>
      </c>
      <c r="K35" s="4" t="inlineStr">
        <is>
          <t xml:space="preserve"> </t>
        </is>
      </c>
    </row>
    <row r="36">
      <c r="A36" s="3" t="inlineStr">
        <is>
          <t>Increase (Decrease) in Stockholders' Equity [Roll Forward]</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restricted units (in shares)</t>
        </is>
      </c>
      <c r="B37" s="4" t="inlineStr">
        <is>
          <t xml:space="preserve"> </t>
        </is>
      </c>
      <c r="C37" s="4" t="inlineStr">
        <is>
          <t xml:space="preserve"> </t>
        </is>
      </c>
      <c r="E37" s="4" t="inlineStr">
        <is>
          <t xml:space="preserve"> </t>
        </is>
      </c>
      <c r="F37" s="5" t="n">
        <v>5879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withheld for taxes upon vesting of restricted units (in shares)</t>
        </is>
      </c>
      <c r="B38" s="4" t="inlineStr">
        <is>
          <t xml:space="preserve"> </t>
        </is>
      </c>
      <c r="C38" s="4" t="inlineStr">
        <is>
          <t xml:space="preserve"> </t>
        </is>
      </c>
      <c r="E38" s="4" t="inlineStr">
        <is>
          <t xml:space="preserve"> </t>
        </is>
      </c>
      <c r="F38" s="5" t="n">
        <v>18520</v>
      </c>
      <c r="G38" s="5" t="n">
        <v>18520</v>
      </c>
      <c r="H38" s="4" t="inlineStr">
        <is>
          <t xml:space="preserve"> </t>
        </is>
      </c>
      <c r="I38" s="4" t="inlineStr">
        <is>
          <t xml:space="preserve"> </t>
        </is>
      </c>
      <c r="J38" s="4" t="inlineStr">
        <is>
          <t xml:space="preserve"> </t>
        </is>
      </c>
      <c r="K38" s="4" t="inlineStr">
        <is>
          <t xml:space="preserve"> </t>
        </is>
      </c>
    </row>
    <row r="39">
      <c r="A39" s="4" t="inlineStr">
        <is>
          <t>Shares withheld for taxes upon vesting of restricted units</t>
        </is>
      </c>
      <c r="B39" s="5" t="n">
        <v>-183</v>
      </c>
      <c r="C39" s="4" t="inlineStr">
        <is>
          <t xml:space="preserve"> </t>
        </is>
      </c>
      <c r="E39" s="4" t="inlineStr">
        <is>
          <t xml:space="preserve"> </t>
        </is>
      </c>
      <c r="F39" s="4" t="inlineStr">
        <is>
          <t xml:space="preserve"> </t>
        </is>
      </c>
      <c r="G39" s="6" t="n">
        <v>183</v>
      </c>
      <c r="H39" s="4" t="inlineStr">
        <is>
          <t xml:space="preserve"> </t>
        </is>
      </c>
      <c r="I39" s="4" t="inlineStr">
        <is>
          <t xml:space="preserve"> </t>
        </is>
      </c>
      <c r="J39" s="4" t="inlineStr">
        <is>
          <t xml:space="preserve"> </t>
        </is>
      </c>
      <c r="K39" s="4" t="inlineStr">
        <is>
          <t xml:space="preserve"> </t>
        </is>
      </c>
    </row>
    <row r="40">
      <c r="A40" s="4" t="inlineStr">
        <is>
          <t>Share-based compensation</t>
        </is>
      </c>
      <c r="B40" s="5" t="n">
        <v>1830</v>
      </c>
      <c r="C40" s="4" t="inlineStr">
        <is>
          <t xml:space="preserve"> </t>
        </is>
      </c>
      <c r="E40" s="4" t="inlineStr">
        <is>
          <t xml:space="preserve"> </t>
        </is>
      </c>
      <c r="F40" s="4" t="inlineStr">
        <is>
          <t xml:space="preserve"> </t>
        </is>
      </c>
      <c r="G40" s="4" t="inlineStr">
        <is>
          <t xml:space="preserve"> </t>
        </is>
      </c>
      <c r="H40" s="5" t="n">
        <v>1830</v>
      </c>
      <c r="I40" s="4" t="inlineStr">
        <is>
          <t xml:space="preserve"> </t>
        </is>
      </c>
      <c r="J40" s="4" t="inlineStr">
        <is>
          <t xml:space="preserve"> </t>
        </is>
      </c>
      <c r="K40" s="4" t="inlineStr">
        <is>
          <t xml:space="preserve"> </t>
        </is>
      </c>
    </row>
    <row r="41">
      <c r="A41" s="4" t="inlineStr">
        <is>
          <t>Cumulative translation adjustment</t>
        </is>
      </c>
      <c r="B41" s="5" t="n">
        <v>691</v>
      </c>
      <c r="C41" s="4" t="inlineStr">
        <is>
          <t xml:space="preserve"> </t>
        </is>
      </c>
      <c r="E41" s="4" t="inlineStr">
        <is>
          <t xml:space="preserve"> </t>
        </is>
      </c>
      <c r="F41" s="4" t="inlineStr">
        <is>
          <t xml:space="preserve"> </t>
        </is>
      </c>
      <c r="G41" s="4" t="inlineStr">
        <is>
          <t xml:space="preserve"> </t>
        </is>
      </c>
      <c r="H41" s="4" t="inlineStr">
        <is>
          <t xml:space="preserve"> </t>
        </is>
      </c>
      <c r="I41" s="5" t="n">
        <v>691</v>
      </c>
      <c r="J41" s="4" t="inlineStr">
        <is>
          <t xml:space="preserve"> </t>
        </is>
      </c>
      <c r="K41" s="4" t="inlineStr">
        <is>
          <t xml:space="preserve"> </t>
        </is>
      </c>
    </row>
    <row r="42">
      <c r="A42" s="4" t="inlineStr">
        <is>
          <t>Net income</t>
        </is>
      </c>
      <c r="B42" s="5" t="n">
        <v>25982</v>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5982</v>
      </c>
      <c r="K42" s="4" t="inlineStr">
        <is>
          <t xml:space="preserve"> </t>
        </is>
      </c>
    </row>
    <row r="43">
      <c r="A43" s="4" t="inlineStr">
        <is>
          <t>Common stock, ending balance (in shares) at Apr. 01, 2023</t>
        </is>
      </c>
      <c r="B43" s="4" t="inlineStr">
        <is>
          <t xml:space="preserve"> </t>
        </is>
      </c>
      <c r="C43" s="4" t="inlineStr">
        <is>
          <t xml:space="preserve"> </t>
        </is>
      </c>
      <c r="E43" s="4" t="inlineStr">
        <is>
          <t xml:space="preserve"> </t>
        </is>
      </c>
      <c r="F43" s="5" t="n">
        <v>14674416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in shares) at Apr. 01, 2023</t>
        </is>
      </c>
      <c r="B44" s="4" t="inlineStr">
        <is>
          <t xml:space="preserve"> </t>
        </is>
      </c>
      <c r="C44" s="4" t="inlineStr">
        <is>
          <t xml:space="preserve"> </t>
        </is>
      </c>
      <c r="E44" s="5"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in shares) at Apr. 01, 2023</t>
        </is>
      </c>
      <c r="B45" s="4" t="inlineStr">
        <is>
          <t xml:space="preserve"> </t>
        </is>
      </c>
      <c r="C45" s="4" t="inlineStr">
        <is>
          <t xml:space="preserve"> </t>
        </is>
      </c>
      <c r="E45" s="4" t="inlineStr">
        <is>
          <t xml:space="preserve"> </t>
        </is>
      </c>
      <c r="F45" s="4" t="inlineStr">
        <is>
          <t xml:space="preserve"> </t>
        </is>
      </c>
      <c r="G45" s="5" t="n">
        <v>18520</v>
      </c>
      <c r="H45" s="4" t="inlineStr">
        <is>
          <t xml:space="preserve"> </t>
        </is>
      </c>
      <c r="I45" s="4" t="inlineStr">
        <is>
          <t xml:space="preserve"> </t>
        </is>
      </c>
      <c r="J45" s="4" t="inlineStr">
        <is>
          <t xml:space="preserve"> </t>
        </is>
      </c>
      <c r="K45" s="4" t="inlineStr">
        <is>
          <t xml:space="preserve"> </t>
        </is>
      </c>
    </row>
    <row r="46">
      <c r="A46" s="4" t="inlineStr">
        <is>
          <t>Ending balance at Apr. 01, 2023</t>
        </is>
      </c>
      <c r="B46" s="6" t="n">
        <v>403606</v>
      </c>
      <c r="C46" s="4" t="inlineStr">
        <is>
          <t xml:space="preserve"> </t>
        </is>
      </c>
      <c r="E46" s="6" t="n">
        <v>0</v>
      </c>
      <c r="F46" s="6" t="n">
        <v>15</v>
      </c>
      <c r="G46" s="6" t="n">
        <v>-183</v>
      </c>
      <c r="H46" s="5" t="n">
        <v>283744</v>
      </c>
      <c r="I46" s="5" t="n">
        <v>-4105</v>
      </c>
      <c r="J46" s="5" t="n">
        <v>124135</v>
      </c>
      <c r="K46" s="4" t="inlineStr">
        <is>
          <t xml:space="preserve"> </t>
        </is>
      </c>
    </row>
    <row r="47">
      <c r="A47" s="4" t="inlineStr">
        <is>
          <t>Beginning balance (in shares) at Dec. 31, 2022</t>
        </is>
      </c>
      <c r="B47" s="4" t="inlineStr">
        <is>
          <t xml:space="preserve"> </t>
        </is>
      </c>
      <c r="C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beginning balance (in shares) at Dec. 31, 2022</t>
        </is>
      </c>
      <c r="B48" s="5" t="n">
        <v>146703894</v>
      </c>
      <c r="C48" s="4" t="inlineStr">
        <is>
          <t xml:space="preserve"> </t>
        </is>
      </c>
      <c r="E48" s="4" t="inlineStr">
        <is>
          <t xml:space="preserve"> </t>
        </is>
      </c>
      <c r="F48" s="5" t="n">
        <v>14670389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eginning balance (in shares) at Dec. 31, 2022</t>
        </is>
      </c>
      <c r="B49" s="5" t="n">
        <v>0</v>
      </c>
      <c r="C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row>
    <row r="50">
      <c r="A50" s="4" t="inlineStr">
        <is>
          <t>Beginning balance at Dec. 31, 2022</t>
        </is>
      </c>
      <c r="B50" s="6" t="n">
        <v>375286</v>
      </c>
      <c r="C50" s="4" t="inlineStr">
        <is>
          <t xml:space="preserve"> </t>
        </is>
      </c>
      <c r="E50" s="6" t="n">
        <v>0</v>
      </c>
      <c r="F50" s="6" t="n">
        <v>15</v>
      </c>
      <c r="G50" s="6" t="n">
        <v>0</v>
      </c>
      <c r="H50" s="5" t="n">
        <v>281914</v>
      </c>
      <c r="I50" s="5" t="n">
        <v>-4796</v>
      </c>
      <c r="J50" s="5" t="n">
        <v>98153</v>
      </c>
      <c r="K50" s="4" t="inlineStr">
        <is>
          <t xml:space="preserve"> </t>
        </is>
      </c>
    </row>
    <row r="51">
      <c r="A51" s="3" t="inlineStr">
        <is>
          <t>Increase (Decrease) in Stockholders' Equity [Roll Forward]</t>
        </is>
      </c>
      <c r="B51" s="4" t="inlineStr">
        <is>
          <t xml:space="preserve"> </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withheld for taxes upon vesting of restricted units</t>
        </is>
      </c>
      <c r="B52" s="5" t="n">
        <v>-184</v>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t>
        </is>
      </c>
      <c r="B53" s="6" t="n">
        <v>62969</v>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ending balance (in shares) at Jul. 01, 2023</t>
        </is>
      </c>
      <c r="B54" s="5" t="n">
        <v>146825494</v>
      </c>
      <c r="C54" s="4" t="inlineStr">
        <is>
          <t xml:space="preserve"> </t>
        </is>
      </c>
      <c r="E54" s="4" t="inlineStr">
        <is>
          <t xml:space="preserve"> </t>
        </is>
      </c>
      <c r="F54" s="5" t="n">
        <v>146825494</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in shares) at Jul. 01, 2023</t>
        </is>
      </c>
      <c r="B55" s="4" t="inlineStr">
        <is>
          <t xml:space="preserve"> </t>
        </is>
      </c>
      <c r="C55" s="4" t="inlineStr">
        <is>
          <t xml:space="preserve"> </t>
        </is>
      </c>
      <c r="E55" s="5"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nding balance (in shares) at Jul. 01, 2023</t>
        </is>
      </c>
      <c r="B56" s="5" t="n">
        <v>18638</v>
      </c>
      <c r="C56" s="4" t="inlineStr">
        <is>
          <t xml:space="preserve"> </t>
        </is>
      </c>
      <c r="E56" s="4" t="inlineStr">
        <is>
          <t xml:space="preserve"> </t>
        </is>
      </c>
      <c r="F56" s="4" t="inlineStr">
        <is>
          <t xml:space="preserve"> </t>
        </is>
      </c>
      <c r="G56" s="5" t="n">
        <v>18638</v>
      </c>
      <c r="H56" s="4" t="inlineStr">
        <is>
          <t xml:space="preserve"> </t>
        </is>
      </c>
      <c r="I56" s="4" t="inlineStr">
        <is>
          <t xml:space="preserve"> </t>
        </is>
      </c>
      <c r="J56" s="4" t="inlineStr">
        <is>
          <t xml:space="preserve"> </t>
        </is>
      </c>
      <c r="K56" s="4" t="inlineStr">
        <is>
          <t xml:space="preserve"> </t>
        </is>
      </c>
    </row>
    <row r="57">
      <c r="A57" s="4" t="inlineStr">
        <is>
          <t>Ending balance at Jul. 01, 2023</t>
        </is>
      </c>
      <c r="B57" s="6" t="n">
        <v>442974</v>
      </c>
      <c r="C57" s="4" t="inlineStr">
        <is>
          <t xml:space="preserve"> </t>
        </is>
      </c>
      <c r="E57" s="6" t="n">
        <v>0</v>
      </c>
      <c r="F57" s="6" t="n">
        <v>15</v>
      </c>
      <c r="G57" s="6" t="n">
        <v>-184</v>
      </c>
      <c r="H57" s="5" t="n">
        <v>285495</v>
      </c>
      <c r="I57" s="5" t="n">
        <v>-3474</v>
      </c>
      <c r="J57" s="5" t="n">
        <v>161122</v>
      </c>
      <c r="K57" s="4" t="inlineStr">
        <is>
          <t xml:space="preserve"> </t>
        </is>
      </c>
    </row>
    <row r="58">
      <c r="A58" s="4" t="inlineStr">
        <is>
          <t>Beginning balance (in shares) at Apr. 01, 2023</t>
        </is>
      </c>
      <c r="B58" s="4" t="inlineStr">
        <is>
          <t xml:space="preserve"> </t>
        </is>
      </c>
      <c r="C58" s="4" t="inlineStr">
        <is>
          <t xml:space="preserve"> </t>
        </is>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beginning balance (in shares) at Apr. 01, 2023</t>
        </is>
      </c>
      <c r="B59" s="4" t="inlineStr">
        <is>
          <t xml:space="preserve"> </t>
        </is>
      </c>
      <c r="C59" s="4" t="inlineStr">
        <is>
          <t xml:space="preserve"> </t>
        </is>
      </c>
      <c r="E59" s="4" t="inlineStr">
        <is>
          <t xml:space="preserve"> </t>
        </is>
      </c>
      <c r="F59" s="5" t="n">
        <v>146744164</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balance (in shares) at Apr. 01, 2023</t>
        </is>
      </c>
      <c r="B60" s="4" t="inlineStr">
        <is>
          <t xml:space="preserve"> </t>
        </is>
      </c>
      <c r="C60" s="4" t="inlineStr">
        <is>
          <t xml:space="preserve"> </t>
        </is>
      </c>
      <c r="E60" s="4" t="inlineStr">
        <is>
          <t xml:space="preserve"> </t>
        </is>
      </c>
      <c r="F60" s="4" t="inlineStr">
        <is>
          <t xml:space="preserve"> </t>
        </is>
      </c>
      <c r="G60" s="5" t="n">
        <v>18520</v>
      </c>
      <c r="H60" s="4" t="inlineStr">
        <is>
          <t xml:space="preserve"> </t>
        </is>
      </c>
      <c r="I60" s="4" t="inlineStr">
        <is>
          <t xml:space="preserve"> </t>
        </is>
      </c>
      <c r="J60" s="4" t="inlineStr">
        <is>
          <t xml:space="preserve"> </t>
        </is>
      </c>
      <c r="K60" s="4" t="inlineStr">
        <is>
          <t xml:space="preserve"> </t>
        </is>
      </c>
    </row>
    <row r="61">
      <c r="A61" s="4" t="inlineStr">
        <is>
          <t>Beginning balance at Apr. 01, 2023</t>
        </is>
      </c>
      <c r="B61" s="5" t="n">
        <v>403606</v>
      </c>
      <c r="C61" s="4" t="inlineStr">
        <is>
          <t xml:space="preserve"> </t>
        </is>
      </c>
      <c r="E61" s="6" t="n">
        <v>0</v>
      </c>
      <c r="F61" s="6" t="n">
        <v>15</v>
      </c>
      <c r="G61" s="6" t="n">
        <v>-183</v>
      </c>
      <c r="H61" s="5" t="n">
        <v>283744</v>
      </c>
      <c r="I61" s="5" t="n">
        <v>-4105</v>
      </c>
      <c r="J61" s="5" t="n">
        <v>124135</v>
      </c>
      <c r="K61" s="4" t="inlineStr">
        <is>
          <t xml:space="preserve"> </t>
        </is>
      </c>
    </row>
    <row r="62">
      <c r="A62" s="3" t="inlineStr">
        <is>
          <t>Increase (Decrease) in Stockholders' Equity [Roll Forward]</t>
        </is>
      </c>
      <c r="B62" s="4" t="inlineStr">
        <is>
          <t xml:space="preserve"> </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restricted units (in shares)</t>
        </is>
      </c>
      <c r="B63" s="4" t="inlineStr">
        <is>
          <t xml:space="preserve"> </t>
        </is>
      </c>
      <c r="C63" s="4" t="inlineStr">
        <is>
          <t xml:space="preserve"> </t>
        </is>
      </c>
      <c r="E63" s="4" t="inlineStr">
        <is>
          <t xml:space="preserve"> </t>
        </is>
      </c>
      <c r="F63" s="5" t="n">
        <v>81448</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withheld for taxes upon vesting of restricted units (in shares)</t>
        </is>
      </c>
      <c r="B64" s="4" t="inlineStr">
        <is>
          <t xml:space="preserve"> </t>
        </is>
      </c>
      <c r="C64" s="4" t="inlineStr">
        <is>
          <t xml:space="preserve"> </t>
        </is>
      </c>
      <c r="E64" s="4" t="inlineStr">
        <is>
          <t xml:space="preserve"> </t>
        </is>
      </c>
      <c r="F64" s="5" t="n">
        <v>118</v>
      </c>
      <c r="G64" s="5" t="n">
        <v>118</v>
      </c>
      <c r="H64" s="4" t="inlineStr">
        <is>
          <t xml:space="preserve"> </t>
        </is>
      </c>
      <c r="I64" s="4" t="inlineStr">
        <is>
          <t xml:space="preserve"> </t>
        </is>
      </c>
      <c r="J64" s="4" t="inlineStr">
        <is>
          <t xml:space="preserve"> </t>
        </is>
      </c>
      <c r="K64" s="4" t="inlineStr">
        <is>
          <t xml:space="preserve"> </t>
        </is>
      </c>
    </row>
    <row r="65">
      <c r="A65" s="4" t="inlineStr">
        <is>
          <t>Shares withheld for taxes upon vesting of restricted units</t>
        </is>
      </c>
      <c r="B65" s="5" t="n">
        <v>-1</v>
      </c>
      <c r="C65" s="4" t="inlineStr">
        <is>
          <t xml:space="preserve"> </t>
        </is>
      </c>
      <c r="E65" s="4" t="inlineStr">
        <is>
          <t xml:space="preserve"> </t>
        </is>
      </c>
      <c r="F65" s="4" t="inlineStr">
        <is>
          <t xml:space="preserve"> </t>
        </is>
      </c>
      <c r="G65" s="6" t="n">
        <v>1</v>
      </c>
      <c r="H65" s="4" t="inlineStr">
        <is>
          <t xml:space="preserve"> </t>
        </is>
      </c>
      <c r="I65" s="4" t="inlineStr">
        <is>
          <t xml:space="preserve"> </t>
        </is>
      </c>
      <c r="J65" s="4" t="inlineStr">
        <is>
          <t xml:space="preserve"> </t>
        </is>
      </c>
      <c r="K65" s="4" t="inlineStr">
        <is>
          <t xml:space="preserve"> </t>
        </is>
      </c>
    </row>
    <row r="66">
      <c r="A66" s="4" t="inlineStr">
        <is>
          <t>Share-based compensation</t>
        </is>
      </c>
      <c r="B66" s="5" t="n">
        <v>1751</v>
      </c>
      <c r="C66" s="4" t="inlineStr">
        <is>
          <t xml:space="preserve"> </t>
        </is>
      </c>
      <c r="E66" s="4" t="inlineStr">
        <is>
          <t xml:space="preserve"> </t>
        </is>
      </c>
      <c r="F66" s="4" t="inlineStr">
        <is>
          <t xml:space="preserve"> </t>
        </is>
      </c>
      <c r="G66" s="4" t="inlineStr">
        <is>
          <t xml:space="preserve"> </t>
        </is>
      </c>
      <c r="H66" s="5" t="n">
        <v>1751</v>
      </c>
      <c r="I66" s="4" t="inlineStr">
        <is>
          <t xml:space="preserve"> </t>
        </is>
      </c>
      <c r="J66" s="4" t="inlineStr">
        <is>
          <t xml:space="preserve"> </t>
        </is>
      </c>
      <c r="K66" s="4" t="inlineStr">
        <is>
          <t xml:space="preserve"> </t>
        </is>
      </c>
    </row>
    <row r="67">
      <c r="A67" s="4" t="inlineStr">
        <is>
          <t>Cumulative translation adjustment</t>
        </is>
      </c>
      <c r="B67" s="5" t="n">
        <v>631</v>
      </c>
      <c r="C67" s="4" t="inlineStr">
        <is>
          <t xml:space="preserve"> </t>
        </is>
      </c>
      <c r="E67" s="4" t="inlineStr">
        <is>
          <t xml:space="preserve"> </t>
        </is>
      </c>
      <c r="F67" s="4" t="inlineStr">
        <is>
          <t xml:space="preserve"> </t>
        </is>
      </c>
      <c r="G67" s="4" t="inlineStr">
        <is>
          <t xml:space="preserve"> </t>
        </is>
      </c>
      <c r="H67" s="4" t="inlineStr">
        <is>
          <t xml:space="preserve"> </t>
        </is>
      </c>
      <c r="I67" s="5" t="n">
        <v>631</v>
      </c>
      <c r="J67" s="4" t="inlineStr">
        <is>
          <t xml:space="preserve"> </t>
        </is>
      </c>
      <c r="K67" s="4" t="inlineStr">
        <is>
          <t xml:space="preserve"> </t>
        </is>
      </c>
    </row>
    <row r="68">
      <c r="A68" s="4" t="inlineStr">
        <is>
          <t>Net income</t>
        </is>
      </c>
      <c r="B68" s="6" t="n">
        <v>36987</v>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6987</v>
      </c>
      <c r="K68" s="4" t="inlineStr">
        <is>
          <t xml:space="preserve"> </t>
        </is>
      </c>
    </row>
    <row r="69">
      <c r="A69" s="4" t="inlineStr">
        <is>
          <t>Common stock, ending balance (in shares) at Jul. 01, 2023</t>
        </is>
      </c>
      <c r="B69" s="5" t="n">
        <v>146825494</v>
      </c>
      <c r="C69" s="4" t="inlineStr">
        <is>
          <t xml:space="preserve"> </t>
        </is>
      </c>
      <c r="E69" s="4" t="inlineStr">
        <is>
          <t xml:space="preserve"> </t>
        </is>
      </c>
      <c r="F69" s="5" t="n">
        <v>146825494</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nding balance (in shares) at Jul. 01, 2023</t>
        </is>
      </c>
      <c r="B70" s="4" t="inlineStr">
        <is>
          <t xml:space="preserve"> </t>
        </is>
      </c>
      <c r="C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nding balance (in shares) at Jul. 01, 2023</t>
        </is>
      </c>
      <c r="B71" s="5" t="n">
        <v>18638</v>
      </c>
      <c r="C71" s="4" t="inlineStr">
        <is>
          <t xml:space="preserve"> </t>
        </is>
      </c>
      <c r="E71" s="4" t="inlineStr">
        <is>
          <t xml:space="preserve"> </t>
        </is>
      </c>
      <c r="F71" s="4" t="inlineStr">
        <is>
          <t xml:space="preserve"> </t>
        </is>
      </c>
      <c r="G71" s="5" t="n">
        <v>18638</v>
      </c>
      <c r="H71" s="4" t="inlineStr">
        <is>
          <t xml:space="preserve"> </t>
        </is>
      </c>
      <c r="I71" s="4" t="inlineStr">
        <is>
          <t xml:space="preserve"> </t>
        </is>
      </c>
      <c r="J71" s="4" t="inlineStr">
        <is>
          <t xml:space="preserve"> </t>
        </is>
      </c>
      <c r="K71" s="4" t="inlineStr">
        <is>
          <t xml:space="preserve"> </t>
        </is>
      </c>
    </row>
    <row r="72">
      <c r="A72" s="4" t="inlineStr">
        <is>
          <t>Ending balance at Jul. 01, 2023</t>
        </is>
      </c>
      <c r="B72" s="6" t="n">
        <v>442974</v>
      </c>
      <c r="C72" s="4" t="inlineStr">
        <is>
          <t xml:space="preserve"> </t>
        </is>
      </c>
      <c r="E72" s="6" t="n">
        <v>0</v>
      </c>
      <c r="F72" s="6" t="n">
        <v>15</v>
      </c>
      <c r="G72" s="6" t="n">
        <v>-184</v>
      </c>
      <c r="H72" s="6" t="n">
        <v>285495</v>
      </c>
      <c r="I72" s="6" t="n">
        <v>-3474</v>
      </c>
      <c r="J72" s="6" t="n">
        <v>161122</v>
      </c>
      <c r="K72" s="4" t="inlineStr">
        <is>
          <t xml:space="preserve"> </t>
        </is>
      </c>
    </row>
    <row r="73"/>
    <row r="74">
      <c r="A74" s="4" t="inlineStr">
        <is>
          <t>[1] (a) Effective January 2, 2022, the Company adopted the provisions of Accounting Standards Update (“ASU”) 2016-13, Financial Instruments - Credit Losses: Measurement of Credit Losses on Financial Instruments (Topic 326) and ASU 2016-02, Leases (Topic 842). We have elected to adopt each of the two standards using the modified retrospective approach through a cumulative-effect adjustment to the opening balance of accumulated deficit for both. See Note 2 in the Annual Report on Form 10-K, for the year ended December 31, 2022, for further details of the impact of each standard.</t>
        </is>
      </c>
    </row>
  </sheetData>
  <mergeCells count="144">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C26:D26"/>
    <mergeCell ref="K26:L26"/>
    <mergeCell ref="C27:D27"/>
    <mergeCell ref="K27:L27"/>
    <mergeCell ref="C28:D28"/>
    <mergeCell ref="K28:L28"/>
    <mergeCell ref="C29:D29"/>
    <mergeCell ref="K29:L29"/>
    <mergeCell ref="C30:D30"/>
    <mergeCell ref="K30:L30"/>
    <mergeCell ref="C31:D31"/>
    <mergeCell ref="K31:L31"/>
    <mergeCell ref="C32:D32"/>
    <mergeCell ref="K32:L32"/>
    <mergeCell ref="C33:D33"/>
    <mergeCell ref="K33:L33"/>
    <mergeCell ref="C34:D34"/>
    <mergeCell ref="K34:L34"/>
    <mergeCell ref="C35:D35"/>
    <mergeCell ref="K35:L35"/>
    <mergeCell ref="C36:D36"/>
    <mergeCell ref="K36:L36"/>
    <mergeCell ref="C37:D37"/>
    <mergeCell ref="K37:L37"/>
    <mergeCell ref="C38:D38"/>
    <mergeCell ref="K38:L38"/>
    <mergeCell ref="C39:D39"/>
    <mergeCell ref="K39:L39"/>
    <mergeCell ref="C40:D40"/>
    <mergeCell ref="K40:L40"/>
    <mergeCell ref="C41:D41"/>
    <mergeCell ref="K41:L41"/>
    <mergeCell ref="C42:D42"/>
    <mergeCell ref="K42:L42"/>
    <mergeCell ref="C43:D43"/>
    <mergeCell ref="K43:L43"/>
    <mergeCell ref="C44:D44"/>
    <mergeCell ref="K44:L44"/>
    <mergeCell ref="C45:D45"/>
    <mergeCell ref="K45:L45"/>
    <mergeCell ref="C46:D46"/>
    <mergeCell ref="K46:L46"/>
    <mergeCell ref="C47:D47"/>
    <mergeCell ref="K47:L47"/>
    <mergeCell ref="C48:D48"/>
    <mergeCell ref="K48:L48"/>
    <mergeCell ref="C49:D49"/>
    <mergeCell ref="K49:L49"/>
    <mergeCell ref="C50:D50"/>
    <mergeCell ref="K50:L50"/>
    <mergeCell ref="C51:D51"/>
    <mergeCell ref="K51:L51"/>
    <mergeCell ref="C52:D52"/>
    <mergeCell ref="K52:L52"/>
    <mergeCell ref="C53:D53"/>
    <mergeCell ref="K53:L53"/>
    <mergeCell ref="C54:D54"/>
    <mergeCell ref="K54:L54"/>
    <mergeCell ref="C55:D55"/>
    <mergeCell ref="K55:L55"/>
    <mergeCell ref="C56:D56"/>
    <mergeCell ref="K56:L56"/>
    <mergeCell ref="C57:D57"/>
    <mergeCell ref="K57:L57"/>
    <mergeCell ref="C58:D58"/>
    <mergeCell ref="K58:L58"/>
    <mergeCell ref="C59:D59"/>
    <mergeCell ref="K59:L59"/>
    <mergeCell ref="C60:D60"/>
    <mergeCell ref="K60:L60"/>
    <mergeCell ref="C61:D61"/>
    <mergeCell ref="K61:L61"/>
    <mergeCell ref="C62:D62"/>
    <mergeCell ref="K62:L62"/>
    <mergeCell ref="C63:D63"/>
    <mergeCell ref="K63:L63"/>
    <mergeCell ref="C64:D64"/>
    <mergeCell ref="K64:L64"/>
    <mergeCell ref="C65:D65"/>
    <mergeCell ref="K65:L65"/>
    <mergeCell ref="C66:D66"/>
    <mergeCell ref="K66:L66"/>
    <mergeCell ref="C67:D67"/>
    <mergeCell ref="K67:L67"/>
    <mergeCell ref="C68:D68"/>
    <mergeCell ref="K68:L68"/>
    <mergeCell ref="C69:D69"/>
    <mergeCell ref="K69:L69"/>
    <mergeCell ref="C70:D70"/>
    <mergeCell ref="K70:L70"/>
    <mergeCell ref="C71:D71"/>
    <mergeCell ref="K71:L71"/>
    <mergeCell ref="C72:D72"/>
    <mergeCell ref="K72:L72"/>
    <mergeCell ref="A73:L73"/>
    <mergeCell ref="A74:L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Financing leases</t>
        </is>
      </c>
      <c r="B3" s="6" t="n">
        <v>2880</v>
      </c>
      <c r="C3" s="6" t="n">
        <v>1043</v>
      </c>
    </row>
    <row r="4">
      <c r="A4" s="4" t="inlineStr">
        <is>
          <t>Total</t>
        </is>
      </c>
      <c r="B4" s="5" t="n">
        <v>663159</v>
      </c>
      <c r="C4" s="5" t="n">
        <v>715355</v>
      </c>
    </row>
    <row r="5">
      <c r="A5" s="4" t="inlineStr">
        <is>
          <t>Less: unamortized deferred finance fees</t>
        </is>
      </c>
      <c r="B5" s="5" t="n">
        <v>5085</v>
      </c>
      <c r="C5" s="5" t="n">
        <v>7158</v>
      </c>
    </row>
    <row r="6">
      <c r="A6" s="4" t="inlineStr">
        <is>
          <t>Less: current maturities</t>
        </is>
      </c>
      <c r="B6" s="5" t="n">
        <v>8854</v>
      </c>
      <c r="C6" s="5" t="n">
        <v>8347</v>
      </c>
    </row>
    <row r="7">
      <c r="A7" s="4" t="inlineStr">
        <is>
          <t>Total long-term debt</t>
        </is>
      </c>
      <c r="B7" s="5" t="n">
        <v>649220</v>
      </c>
      <c r="C7" s="5" t="n">
        <v>699850</v>
      </c>
    </row>
    <row r="8">
      <c r="A8" s="4" t="inlineStr">
        <is>
          <t>Notes Payable | Note payable - Amendment No.5 First Lie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long-term debt</t>
        </is>
      </c>
      <c r="B10" s="6" t="n">
        <v>660279</v>
      </c>
      <c r="C10" s="6" t="n">
        <v>7143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 Narrativ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c r="G2" s="2" t="inlineStr">
        <is>
          <t>Aug. 1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e fee amortization</t>
        </is>
      </c>
      <c r="B4" s="4" t="inlineStr">
        <is>
          <t xml:space="preserve"> </t>
        </is>
      </c>
      <c r="C4" s="4" t="inlineStr">
        <is>
          <t xml:space="preserve"> </t>
        </is>
      </c>
      <c r="D4" s="6" t="n">
        <v>2196</v>
      </c>
      <c r="E4" s="6" t="n">
        <v>1832</v>
      </c>
      <c r="F4" s="4" t="inlineStr">
        <is>
          <t xml:space="preserve"> </t>
        </is>
      </c>
      <c r="G4" s="4" t="inlineStr">
        <is>
          <t xml:space="preserve"> </t>
        </is>
      </c>
    </row>
    <row r="5">
      <c r="A5" s="4" t="inlineStr">
        <is>
          <t>Letters of credit outstanding</t>
        </is>
      </c>
      <c r="B5" s="6" t="n">
        <v>400</v>
      </c>
      <c r="C5" s="4" t="inlineStr">
        <is>
          <t xml:space="preserve"> </t>
        </is>
      </c>
      <c r="D5" s="5" t="n">
        <v>400</v>
      </c>
      <c r="E5" s="4" t="inlineStr">
        <is>
          <t xml:space="preserve"> </t>
        </is>
      </c>
      <c r="F5" s="6" t="n">
        <v>400</v>
      </c>
      <c r="G5" s="4" t="inlineStr">
        <is>
          <t xml:space="preserve"> </t>
        </is>
      </c>
    </row>
    <row r="6">
      <c r="A6" s="4" t="inlineStr">
        <is>
          <t>Notes Payable | Note payable - Amendment No.5 First Li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6" t="n">
        <v>726413</v>
      </c>
    </row>
    <row r="9">
      <c r="A9" s="4" t="inlineStr">
        <is>
          <t>Periodic repayment, percent</t>
        </is>
      </c>
      <c r="B9" s="4" t="inlineStr">
        <is>
          <t xml:space="preserve"> </t>
        </is>
      </c>
      <c r="C9" s="4" t="inlineStr">
        <is>
          <t xml:space="preserve"> </t>
        </is>
      </c>
      <c r="D9" s="4" t="inlineStr">
        <is>
          <t xml:space="preserve"> </t>
        </is>
      </c>
      <c r="E9" s="4" t="inlineStr">
        <is>
          <t xml:space="preserve"> </t>
        </is>
      </c>
      <c r="F9" s="4" t="inlineStr">
        <is>
          <t xml:space="preserve"> </t>
        </is>
      </c>
      <c r="G9" s="10" t="n">
        <v>0.0028</v>
      </c>
    </row>
    <row r="10">
      <c r="A10" s="4" t="inlineStr">
        <is>
          <t>Prepayment of debt</t>
        </is>
      </c>
      <c r="B10" s="4" t="inlineStr">
        <is>
          <t xml:space="preserve"> </t>
        </is>
      </c>
      <c r="C10" s="4" t="inlineStr">
        <is>
          <t xml:space="preserve"> </t>
        </is>
      </c>
      <c r="D10" s="6" t="n">
        <v>50000</v>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10" t="n">
        <v>0.08500000000000001</v>
      </c>
      <c r="E11" s="4" t="inlineStr">
        <is>
          <t xml:space="preserve"> </t>
        </is>
      </c>
      <c r="F11" s="4" t="inlineStr">
        <is>
          <t xml:space="preserve"> </t>
        </is>
      </c>
      <c r="G11" s="4" t="inlineStr">
        <is>
          <t xml:space="preserve"> </t>
        </is>
      </c>
    </row>
    <row r="12">
      <c r="A12" s="4" t="inlineStr">
        <is>
          <t>Notes Payable | First Lien Amendment No. 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finance fee amortization</t>
        </is>
      </c>
      <c r="B14" s="6" t="n">
        <v>789</v>
      </c>
      <c r="C14" s="6" t="n">
        <v>858</v>
      </c>
      <c r="D14" s="6" t="n">
        <v>2073</v>
      </c>
      <c r="E14" s="6" t="n">
        <v>1709</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Balance Sheet Information (Details) - USD ($) $ in Thousands</t>
        </is>
      </c>
      <c r="B1" s="2" t="inlineStr">
        <is>
          <t>Jul. 01, 2023</t>
        </is>
      </c>
      <c r="C1" s="2" t="inlineStr">
        <is>
          <t>Dec. 31, 2022</t>
        </is>
      </c>
    </row>
    <row r="2">
      <c r="A2" s="3" t="inlineStr">
        <is>
          <t>Assets:</t>
        </is>
      </c>
      <c r="B2" s="4" t="inlineStr">
        <is>
          <t xml:space="preserve"> </t>
        </is>
      </c>
      <c r="C2" s="4" t="inlineStr">
        <is>
          <t xml:space="preserve"> </t>
        </is>
      </c>
    </row>
    <row r="3">
      <c r="A3" s="4" t="inlineStr">
        <is>
          <t>Operating lease assets</t>
        </is>
      </c>
      <c r="B3" s="6" t="n">
        <v>40607</v>
      </c>
      <c r="C3" s="6" t="n">
        <v>43282</v>
      </c>
    </row>
    <row r="4">
      <c r="A4" s="4" t="inlineStr">
        <is>
          <t>Operating lease, right-of-use asset, statement of financial position [Extensible Enumeration]</t>
        </is>
      </c>
      <c r="B4" s="4" t="inlineStr">
        <is>
          <t>Total leased assets</t>
        </is>
      </c>
      <c r="C4" s="4" t="inlineStr">
        <is>
          <t>Total leased assets</t>
        </is>
      </c>
    </row>
    <row r="5">
      <c r="A5" s="4" t="inlineStr">
        <is>
          <t>Finance lease assets</t>
        </is>
      </c>
      <c r="B5" s="6" t="n">
        <v>2821</v>
      </c>
      <c r="C5" s="6" t="n">
        <v>1023</v>
      </c>
    </row>
    <row r="6">
      <c r="A6" s="4" t="inlineStr">
        <is>
          <t>Finance lease, right-of-use asset, statement of financial position [Extensible Enumeration]</t>
        </is>
      </c>
      <c r="B6" s="4" t="inlineStr">
        <is>
          <t>Total leased assets</t>
        </is>
      </c>
      <c r="C6" s="4" t="inlineStr">
        <is>
          <t>Total leased assets</t>
        </is>
      </c>
    </row>
    <row r="7">
      <c r="A7" s="4" t="inlineStr">
        <is>
          <t>Total leased assets</t>
        </is>
      </c>
      <c r="B7" s="6" t="n">
        <v>43428</v>
      </c>
      <c r="C7" s="6" t="n">
        <v>44305</v>
      </c>
    </row>
    <row r="8">
      <c r="A8" s="3" t="inlineStr">
        <is>
          <t>Liabilities:</t>
        </is>
      </c>
      <c r="B8" s="4" t="inlineStr">
        <is>
          <t xml:space="preserve"> </t>
        </is>
      </c>
      <c r="C8" s="4" t="inlineStr">
        <is>
          <t xml:space="preserve"> </t>
        </is>
      </c>
    </row>
    <row r="9">
      <c r="A9" s="4" t="inlineStr">
        <is>
          <t>Operating, current</t>
        </is>
      </c>
      <c r="B9" s="6" t="n">
        <v>5248</v>
      </c>
      <c r="C9" s="6" t="n">
        <v>5310</v>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row>
    <row r="11">
      <c r="A11" s="4" t="inlineStr">
        <is>
          <t>Financing, current</t>
        </is>
      </c>
      <c r="B11" s="6" t="n">
        <v>787</v>
      </c>
      <c r="C11" s="6" t="n">
        <v>280</v>
      </c>
    </row>
    <row r="12">
      <c r="A12" s="4" t="inlineStr">
        <is>
          <t>Finance lease, liability, current, statement of financial position [Extensible Enumeration]</t>
        </is>
      </c>
      <c r="B12" s="4" t="inlineStr">
        <is>
          <t>Less: current maturities</t>
        </is>
      </c>
      <c r="C12" s="4" t="inlineStr">
        <is>
          <t>Less: current maturities</t>
        </is>
      </c>
    </row>
    <row r="13">
      <c r="A13" s="4" t="inlineStr">
        <is>
          <t>Operating, noncurrent</t>
        </is>
      </c>
      <c r="B13" s="6" t="n">
        <v>38486</v>
      </c>
      <c r="C13" s="6" t="n">
        <v>40907</v>
      </c>
    </row>
    <row r="14">
      <c r="A14" s="4" t="inlineStr">
        <is>
          <t>Operating lease, liability, noncurrent, statement of financial position [Extensible Enumeration]</t>
        </is>
      </c>
      <c r="B14" s="4" t="inlineStr">
        <is>
          <t>Other Liabilities, Noncurrent</t>
        </is>
      </c>
      <c r="C14" s="4" t="inlineStr">
        <is>
          <t>Other Liabilities, Noncurrent</t>
        </is>
      </c>
    </row>
    <row r="15">
      <c r="A15" s="4" t="inlineStr">
        <is>
          <t>Financing, noncurrent</t>
        </is>
      </c>
      <c r="B15" s="6" t="n">
        <v>2093</v>
      </c>
      <c r="C15" s="6" t="n">
        <v>763</v>
      </c>
    </row>
    <row r="16">
      <c r="A16" s="4" t="inlineStr">
        <is>
          <t>Finance lease, liability, noncurrent, statement of financial position [Extensible Enumeration]</t>
        </is>
      </c>
      <c r="B16" s="4" t="inlineStr">
        <is>
          <t>Total long-term debt</t>
        </is>
      </c>
      <c r="C16" s="4" t="inlineStr">
        <is>
          <t>Total long-term debt</t>
        </is>
      </c>
    </row>
    <row r="17">
      <c r="A17" s="4" t="inlineStr">
        <is>
          <t>Total lease liabilities</t>
        </is>
      </c>
      <c r="B17" s="6" t="n">
        <v>46614</v>
      </c>
      <c r="C17" s="6" t="n">
        <v>472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45</v>
      </c>
      <c r="C4" s="6" t="n">
        <v>2018</v>
      </c>
      <c r="D4" s="6" t="n">
        <v>4289</v>
      </c>
      <c r="E4" s="6" t="n">
        <v>4005</v>
      </c>
    </row>
    <row r="5">
      <c r="A5" s="4" t="inlineStr">
        <is>
          <t>Variable lease cost</t>
        </is>
      </c>
      <c r="B5" s="5" t="n">
        <v>159</v>
      </c>
      <c r="C5" s="5" t="n">
        <v>80</v>
      </c>
      <c r="D5" s="5" t="n">
        <v>321</v>
      </c>
      <c r="E5" s="5" t="n">
        <v>165</v>
      </c>
    </row>
    <row r="6">
      <c r="A6" s="4" t="inlineStr">
        <is>
          <t>Short-term lease cost</t>
        </is>
      </c>
      <c r="B6" s="5" t="n">
        <v>0</v>
      </c>
      <c r="C6" s="5" t="n">
        <v>0</v>
      </c>
      <c r="D6" s="5" t="n">
        <v>0</v>
      </c>
      <c r="E6" s="5" t="n">
        <v>60</v>
      </c>
    </row>
    <row r="7">
      <c r="A7" s="4" t="inlineStr">
        <is>
          <t>Amortization of right-of-use assets</t>
        </is>
      </c>
      <c r="B7" s="5" t="n">
        <v>182</v>
      </c>
      <c r="C7" s="5" t="n">
        <v>45</v>
      </c>
      <c r="D7" s="5" t="n">
        <v>306</v>
      </c>
      <c r="E7" s="5" t="n">
        <v>62</v>
      </c>
    </row>
    <row r="8">
      <c r="A8" s="4" t="inlineStr">
        <is>
          <t>Interest on lease liabilities</t>
        </is>
      </c>
      <c r="B8" s="5" t="n">
        <v>49</v>
      </c>
      <c r="C8" s="5" t="n">
        <v>9</v>
      </c>
      <c r="D8" s="5" t="n">
        <v>79</v>
      </c>
      <c r="E8" s="5" t="n">
        <v>12</v>
      </c>
    </row>
    <row r="9">
      <c r="A9" s="4" t="inlineStr">
        <is>
          <t>Total lease cost</t>
        </is>
      </c>
      <c r="B9" s="6" t="n">
        <v>2535</v>
      </c>
      <c r="C9" s="6" t="n">
        <v>2152</v>
      </c>
      <c r="D9" s="6" t="n">
        <v>4995</v>
      </c>
      <c r="E9" s="6" t="n">
        <v>43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Schedule of Supplemental Cash Flow (Details)</t>
        </is>
      </c>
      <c r="B1" s="2" t="inlineStr">
        <is>
          <t>Jul. 01,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9 years 5 months 8 days</t>
        </is>
      </c>
      <c r="C3" s="4" t="inlineStr">
        <is>
          <t>9 years 7 months 28 days</t>
        </is>
      </c>
    </row>
    <row r="4">
      <c r="A4" s="4" t="inlineStr">
        <is>
          <t>Finance Leases</t>
        </is>
      </c>
      <c r="B4" s="4" t="inlineStr">
        <is>
          <t>3 years 5 months 26 days</t>
        </is>
      </c>
      <c r="C4" s="4" t="inlineStr">
        <is>
          <t>3 years 4 months 13 days</t>
        </is>
      </c>
    </row>
    <row r="5">
      <c r="A5" s="3" t="inlineStr">
        <is>
          <t>Weighted Average Discount Rate</t>
        </is>
      </c>
      <c r="B5" s="4" t="inlineStr">
        <is>
          <t xml:space="preserve"> </t>
        </is>
      </c>
      <c r="C5" s="4" t="inlineStr">
        <is>
          <t xml:space="preserve"> </t>
        </is>
      </c>
    </row>
    <row r="6">
      <c r="A6" s="4" t="inlineStr">
        <is>
          <t>Operating Leases</t>
        </is>
      </c>
      <c r="B6" s="10" t="n">
        <v>0.07099999999999999</v>
      </c>
      <c r="C6" s="10" t="n">
        <v>0.07099999999999999</v>
      </c>
    </row>
    <row r="7">
      <c r="A7" s="4" t="inlineStr">
        <is>
          <t>Finance Leases</t>
        </is>
      </c>
      <c r="B7" s="10" t="n">
        <v>0.083</v>
      </c>
      <c r="C7" s="10" t="n">
        <v>0.0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Operating Lease Maturity (Details) $ in Thousands</t>
        </is>
      </c>
      <c r="B1" s="2" t="inlineStr">
        <is>
          <t>Jul. 01, 2023 USD ($)</t>
        </is>
      </c>
    </row>
    <row r="2">
      <c r="A2" s="3" t="inlineStr">
        <is>
          <t>Leases [Abstract]</t>
        </is>
      </c>
      <c r="B2" s="4" t="inlineStr">
        <is>
          <t xml:space="preserve"> </t>
        </is>
      </c>
    </row>
    <row r="3">
      <c r="A3" s="4" t="inlineStr">
        <is>
          <t>2023</t>
        </is>
      </c>
      <c r="B3" s="6" t="n">
        <v>4153</v>
      </c>
    </row>
    <row r="4">
      <c r="A4" s="4" t="inlineStr">
        <is>
          <t>2024</t>
        </is>
      </c>
      <c r="B4" s="5" t="n">
        <v>7531</v>
      </c>
    </row>
    <row r="5">
      <c r="A5" s="4" t="inlineStr">
        <is>
          <t>2025</t>
        </is>
      </c>
      <c r="B5" s="5" t="n">
        <v>6668</v>
      </c>
    </row>
    <row r="6">
      <c r="A6" s="4" t="inlineStr">
        <is>
          <t>2026</t>
        </is>
      </c>
      <c r="B6" s="5" t="n">
        <v>6084</v>
      </c>
    </row>
    <row r="7">
      <c r="A7" s="4" t="inlineStr">
        <is>
          <t>2027</t>
        </is>
      </c>
      <c r="B7" s="5" t="n">
        <v>5309</v>
      </c>
    </row>
    <row r="8">
      <c r="A8" s="4" t="inlineStr">
        <is>
          <t>Thereafter</t>
        </is>
      </c>
      <c r="B8" s="5" t="n">
        <v>31864</v>
      </c>
    </row>
    <row r="9">
      <c r="A9" s="4" t="inlineStr">
        <is>
          <t>Total future lease payments</t>
        </is>
      </c>
      <c r="B9" s="5" t="n">
        <v>61609</v>
      </c>
    </row>
    <row r="10">
      <c r="A10" s="4" t="inlineStr">
        <is>
          <t>Less: imputed interest</t>
        </is>
      </c>
      <c r="B10" s="5" t="n">
        <v>-17875</v>
      </c>
    </row>
    <row r="11">
      <c r="A11" s="4" t="inlineStr">
        <is>
          <t>Present value of future lease payments</t>
        </is>
      </c>
      <c r="B11" s="6" t="n">
        <v>437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inance Lease Maturity (Details) - USD ($) $ in Thousands</t>
        </is>
      </c>
      <c r="B1" s="2" t="inlineStr">
        <is>
          <t>Jul. 01, 2023</t>
        </is>
      </c>
      <c r="C1" s="2" t="inlineStr">
        <is>
          <t>Dec. 31, 2022</t>
        </is>
      </c>
    </row>
    <row r="2">
      <c r="A2" s="3" t="inlineStr">
        <is>
          <t>Leases [Abstract]</t>
        </is>
      </c>
      <c r="B2" s="4" t="inlineStr">
        <is>
          <t xml:space="preserve"> </t>
        </is>
      </c>
      <c r="C2" s="4" t="inlineStr">
        <is>
          <t xml:space="preserve"> </t>
        </is>
      </c>
    </row>
    <row r="3">
      <c r="A3" s="4" t="inlineStr">
        <is>
          <t>2023</t>
        </is>
      </c>
      <c r="B3" s="6" t="n">
        <v>495</v>
      </c>
      <c r="C3" s="4" t="inlineStr">
        <is>
          <t xml:space="preserve"> </t>
        </is>
      </c>
    </row>
    <row r="4">
      <c r="A4" s="4" t="inlineStr">
        <is>
          <t>2024</t>
        </is>
      </c>
      <c r="B4" s="5" t="n">
        <v>990</v>
      </c>
      <c r="C4" s="4" t="inlineStr">
        <is>
          <t xml:space="preserve"> </t>
        </is>
      </c>
    </row>
    <row r="5">
      <c r="A5" s="4" t="inlineStr">
        <is>
          <t>2025</t>
        </is>
      </c>
      <c r="B5" s="5" t="n">
        <v>990</v>
      </c>
      <c r="C5" s="4" t="inlineStr">
        <is>
          <t xml:space="preserve"> </t>
        </is>
      </c>
    </row>
    <row r="6">
      <c r="A6" s="4" t="inlineStr">
        <is>
          <t>2026</t>
        </is>
      </c>
      <c r="B6" s="5" t="n">
        <v>480</v>
      </c>
      <c r="C6" s="4" t="inlineStr">
        <is>
          <t xml:space="preserve"> </t>
        </is>
      </c>
    </row>
    <row r="7">
      <c r="A7" s="4" t="inlineStr">
        <is>
          <t>2027</t>
        </is>
      </c>
      <c r="B7" s="5" t="n">
        <v>288</v>
      </c>
      <c r="C7" s="4" t="inlineStr">
        <is>
          <t xml:space="preserve"> </t>
        </is>
      </c>
    </row>
    <row r="8">
      <c r="A8" s="4" t="inlineStr">
        <is>
          <t>Thereafter</t>
        </is>
      </c>
      <c r="B8" s="5" t="n">
        <v>86</v>
      </c>
      <c r="C8" s="4" t="inlineStr">
        <is>
          <t xml:space="preserve"> </t>
        </is>
      </c>
    </row>
    <row r="9">
      <c r="A9" s="4" t="inlineStr">
        <is>
          <t>Total future lease payments</t>
        </is>
      </c>
      <c r="B9" s="5" t="n">
        <v>3329</v>
      </c>
      <c r="C9" s="4" t="inlineStr">
        <is>
          <t xml:space="preserve"> </t>
        </is>
      </c>
    </row>
    <row r="10">
      <c r="A10" s="4" t="inlineStr">
        <is>
          <t>Less: imputed interest</t>
        </is>
      </c>
      <c r="B10" s="5" t="n">
        <v>-449</v>
      </c>
      <c r="C10" s="4" t="inlineStr">
        <is>
          <t xml:space="preserve"> </t>
        </is>
      </c>
    </row>
    <row r="11">
      <c r="A11" s="4" t="inlineStr">
        <is>
          <t>Present value of future lease payments</t>
        </is>
      </c>
      <c r="B11" s="6" t="n">
        <v>2880</v>
      </c>
      <c r="C11" s="6" t="n">
        <v>10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12354</v>
      </c>
      <c r="C4" s="6" t="n">
        <v>7802</v>
      </c>
      <c r="D4" s="6" t="n">
        <v>21370</v>
      </c>
      <c r="E4" s="6" t="n">
        <v>14409</v>
      </c>
    </row>
    <row r="5">
      <c r="A5" s="4" t="inlineStr">
        <is>
          <t>Income from operations</t>
        </is>
      </c>
      <c r="B5" s="6" t="n">
        <v>49341</v>
      </c>
      <c r="C5" s="6" t="n">
        <v>30639</v>
      </c>
      <c r="D5" s="6" t="n">
        <v>84339</v>
      </c>
      <c r="E5" s="6" t="n">
        <v>56950</v>
      </c>
    </row>
    <row r="6">
      <c r="A6" s="4" t="inlineStr">
        <is>
          <t>Effective income tax rate</t>
        </is>
      </c>
      <c r="B6" s="9" t="n">
        <v>0.25</v>
      </c>
      <c r="C6" s="10" t="n">
        <v>0.255</v>
      </c>
      <c r="D6" s="10" t="n">
        <v>0.253</v>
      </c>
      <c r="E6" s="10" t="n">
        <v>0.253</v>
      </c>
    </row>
    <row r="7">
      <c r="A7" s="4" t="inlineStr">
        <is>
          <t>Joint Venture</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9" t="n">
        <v>0.45</v>
      </c>
      <c r="C9" s="4" t="inlineStr">
        <is>
          <t xml:space="preserve"> </t>
        </is>
      </c>
      <c r="D9" s="9" t="n">
        <v>0.45</v>
      </c>
      <c r="E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quity Compensation - 2021 Omnibus Incentive Plan (Narrative) (Details)</t>
        </is>
      </c>
      <c r="B1" s="2" t="inlineStr">
        <is>
          <t>Oct. 01, 2022 shares</t>
        </is>
      </c>
    </row>
    <row r="2">
      <c r="A2" s="4" t="inlineStr">
        <is>
          <t>2021 Omnibus Incentive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grant (in shares)</t>
        </is>
      </c>
      <c r="B4" s="5" t="n">
        <v>151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9" customWidth="1" min="1" max="1"/>
    <col width="32" customWidth="1" min="2" max="2"/>
  </cols>
  <sheetData>
    <row r="1">
      <c r="A1" s="1" t="inlineStr">
        <is>
          <t>Equity Compensation - Schedule of Restricted Stock Unit Activity (Details)</t>
        </is>
      </c>
      <c r="B1" s="2" t="inlineStr">
        <is>
          <t>6 Months Ended</t>
        </is>
      </c>
    </row>
    <row r="2">
      <c r="B2" s="2" t="inlineStr">
        <is>
          <t>Jul. 01, 2023 $ / shares shares</t>
        </is>
      </c>
    </row>
    <row r="3">
      <c r="A3" s="4" t="inlineStr">
        <is>
          <t>RSUs</t>
        </is>
      </c>
      <c r="B3" s="4" t="inlineStr">
        <is>
          <t xml:space="preserve"> </t>
        </is>
      </c>
    </row>
    <row r="4">
      <c r="A4" s="3" t="inlineStr">
        <is>
          <t>Units</t>
        </is>
      </c>
      <c r="B4" s="4" t="inlineStr">
        <is>
          <t xml:space="preserve"> </t>
        </is>
      </c>
    </row>
    <row r="5">
      <c r="A5" s="4" t="inlineStr">
        <is>
          <t>Unvested, beginning balance (in shares)</t>
        </is>
      </c>
      <c r="B5" s="5" t="n">
        <v>465064</v>
      </c>
    </row>
    <row r="6">
      <c r="A6" s="4" t="inlineStr">
        <is>
          <t>Granted (in shares)</t>
        </is>
      </c>
      <c r="B6" s="5" t="n">
        <v>593587</v>
      </c>
    </row>
    <row r="7">
      <c r="A7" s="4" t="inlineStr">
        <is>
          <t>Vested (in shares)</t>
        </is>
      </c>
      <c r="B7" s="5" t="n">
        <v>-140238</v>
      </c>
    </row>
    <row r="8">
      <c r="A8" s="4" t="inlineStr">
        <is>
          <t>Forfeited (in shares)</t>
        </is>
      </c>
      <c r="B8" s="5" t="n">
        <v>-14659</v>
      </c>
    </row>
    <row r="9">
      <c r="A9" s="4" t="inlineStr">
        <is>
          <t>Unvested, ending balance (in shares)</t>
        </is>
      </c>
      <c r="B9" s="5" t="n">
        <v>903754</v>
      </c>
    </row>
    <row r="10">
      <c r="A10" s="3" t="inlineStr">
        <is>
          <t>Weighted-Average Grant Date Fair Value</t>
        </is>
      </c>
      <c r="B10" s="4" t="inlineStr">
        <is>
          <t xml:space="preserve"> </t>
        </is>
      </c>
    </row>
    <row r="11">
      <c r="A11" s="4" t="inlineStr">
        <is>
          <t>Unvested, beginning balance (in dollars per share) | $ / shares</t>
        </is>
      </c>
      <c r="B11" s="11" t="n">
        <v>10.5</v>
      </c>
    </row>
    <row r="12">
      <c r="A12" s="4" t="inlineStr">
        <is>
          <t>Granted (in dollars per share) | $ / shares</t>
        </is>
      </c>
      <c r="B12" s="12" t="n">
        <v>10.4</v>
      </c>
    </row>
    <row r="13">
      <c r="A13" s="4" t="inlineStr">
        <is>
          <t>Vested (in dollars per share) | $ / shares</t>
        </is>
      </c>
      <c r="B13" s="12" t="n">
        <v>10.5</v>
      </c>
    </row>
    <row r="14">
      <c r="A14" s="4" t="inlineStr">
        <is>
          <t>Forfeited (in dollars per share) | $ / shares</t>
        </is>
      </c>
      <c r="B14" s="12" t="n">
        <v>10.2</v>
      </c>
    </row>
    <row r="15">
      <c r="A15" s="4" t="inlineStr">
        <is>
          <t>Unvested, ending balance (in dollars per share) | $ / shares</t>
        </is>
      </c>
      <c r="B15" s="11" t="n">
        <v>10.5</v>
      </c>
    </row>
    <row r="16">
      <c r="A16" s="4" t="inlineStr">
        <is>
          <t>RSUs | Minimum</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1 year</t>
        </is>
      </c>
    </row>
    <row r="19">
      <c r="A19" s="4" t="inlineStr">
        <is>
          <t>RSUs | Maximum</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4 years</t>
        </is>
      </c>
    </row>
    <row r="22">
      <c r="A22" s="4" t="inlineStr">
        <is>
          <t>PSUs</t>
        </is>
      </c>
      <c r="B22" s="4" t="inlineStr">
        <is>
          <t xml:space="preserve"> </t>
        </is>
      </c>
    </row>
    <row r="23">
      <c r="A23" s="3" t="inlineStr">
        <is>
          <t>Share-based Compensation Arrangement by Share-based Payment Award [Line Items]</t>
        </is>
      </c>
      <c r="B23" s="4" t="inlineStr">
        <is>
          <t xml:space="preserve"> </t>
        </is>
      </c>
    </row>
    <row r="24">
      <c r="A24" s="4" t="inlineStr">
        <is>
          <t>Vesting period</t>
        </is>
      </c>
      <c r="B24" s="4" t="inlineStr">
        <is>
          <t>3 years</t>
        </is>
      </c>
    </row>
    <row r="25">
      <c r="A25" s="3" t="inlineStr">
        <is>
          <t>Units</t>
        </is>
      </c>
      <c r="B25" s="4" t="inlineStr">
        <is>
          <t xml:space="preserve"> </t>
        </is>
      </c>
    </row>
    <row r="26">
      <c r="A26" s="4" t="inlineStr">
        <is>
          <t>Unvested, beginning balance (in shares)</t>
        </is>
      </c>
      <c r="B26" s="5" t="n">
        <v>252923</v>
      </c>
    </row>
    <row r="27">
      <c r="A27" s="4" t="inlineStr">
        <is>
          <t>Granted (in shares)</t>
        </is>
      </c>
      <c r="B27" s="5" t="n">
        <v>229091</v>
      </c>
    </row>
    <row r="28">
      <c r="A28" s="4" t="inlineStr">
        <is>
          <t>Vested (in shares)</t>
        </is>
      </c>
      <c r="B28" s="5" t="n">
        <v>0</v>
      </c>
    </row>
    <row r="29">
      <c r="A29" s="4" t="inlineStr">
        <is>
          <t>Forfeited (in shares)</t>
        </is>
      </c>
      <c r="B29" s="5" t="n">
        <v>0</v>
      </c>
    </row>
    <row r="30">
      <c r="A30" s="4" t="inlineStr">
        <is>
          <t>Unvested, ending balance (in shares)</t>
        </is>
      </c>
      <c r="B30" s="5" t="n">
        <v>482014</v>
      </c>
    </row>
    <row r="31">
      <c r="A31" s="3" t="inlineStr">
        <is>
          <t>Weighted-Average Grant Date Fair Value</t>
        </is>
      </c>
      <c r="B31" s="4" t="inlineStr">
        <is>
          <t xml:space="preserve"> </t>
        </is>
      </c>
    </row>
    <row r="32">
      <c r="A32" s="4" t="inlineStr">
        <is>
          <t>Unvested, beginning balance (in dollars per share) | $ / shares</t>
        </is>
      </c>
      <c r="B32" s="11" t="n">
        <v>9.5</v>
      </c>
    </row>
    <row r="33">
      <c r="A33" s="4" t="inlineStr">
        <is>
          <t>Granted (in dollars per share) | $ / shares</t>
        </is>
      </c>
      <c r="B33" s="12" t="n">
        <v>10.6</v>
      </c>
    </row>
    <row r="34">
      <c r="A34" s="4" t="inlineStr">
        <is>
          <t>Vested (in dollars per share) | $ / shares</t>
        </is>
      </c>
      <c r="B34" s="5" t="n">
        <v>0</v>
      </c>
    </row>
    <row r="35">
      <c r="A35" s="4" t="inlineStr">
        <is>
          <t>Forfeited (in dollars per share) | $ / shares</t>
        </is>
      </c>
      <c r="B35" s="5" t="n">
        <v>0</v>
      </c>
    </row>
    <row r="36">
      <c r="A36" s="4" t="inlineStr">
        <is>
          <t>Unvested, ending balance (in dollars per share) | $ / shares</t>
        </is>
      </c>
      <c r="B36" s="6" t="n">
        <v>10</v>
      </c>
    </row>
    <row r="37">
      <c r="A37" s="4" t="inlineStr">
        <is>
          <t>Incremental shares (in shares)</t>
        </is>
      </c>
      <c r="B37" s="5" t="n">
        <v>252923</v>
      </c>
    </row>
    <row r="38">
      <c r="A38" s="4" t="inlineStr">
        <is>
          <t>Performance vesting percentage</t>
        </is>
      </c>
      <c r="B38" s="9" t="n">
        <v>1</v>
      </c>
    </row>
    <row r="39">
      <c r="A39" s="4" t="inlineStr">
        <is>
          <t>PSUs | Minimum</t>
        </is>
      </c>
      <c r="B39" s="4" t="inlineStr">
        <is>
          <t xml:space="preserve"> </t>
        </is>
      </c>
    </row>
    <row r="40">
      <c r="A40" s="3" t="inlineStr">
        <is>
          <t>Weighted-Average Grant Date Fair Value</t>
        </is>
      </c>
      <c r="B40" s="4" t="inlineStr">
        <is>
          <t xml:space="preserve"> </t>
        </is>
      </c>
    </row>
    <row r="41">
      <c r="A41" s="4" t="inlineStr">
        <is>
          <t>Performance vesting percentage</t>
        </is>
      </c>
      <c r="B41" s="9" t="n">
        <v>0</v>
      </c>
    </row>
    <row r="42">
      <c r="A42" s="4" t="inlineStr">
        <is>
          <t>PSUs | Maximum</t>
        </is>
      </c>
      <c r="B42" s="4" t="inlineStr">
        <is>
          <t xml:space="preserve"> </t>
        </is>
      </c>
    </row>
    <row r="43">
      <c r="A43" s="3" t="inlineStr">
        <is>
          <t>Weighted-Average Grant Date Fair Value</t>
        </is>
      </c>
      <c r="B43" s="4" t="inlineStr">
        <is>
          <t xml:space="preserve"> </t>
        </is>
      </c>
    </row>
    <row r="44">
      <c r="A44" s="4" t="inlineStr">
        <is>
          <t>Performance vesting percentage</t>
        </is>
      </c>
      <c r="B44" s="9"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Condensed Consolidated Statement of Changes in Stockholders’ Equity (Parenthetical) - Class A Preferred - Preferred Stock</t>
        </is>
      </c>
      <c r="B1" s="2" t="inlineStr">
        <is>
          <t>Jul. 01, 2023 $ / shares shares</t>
        </is>
      </c>
    </row>
    <row r="2">
      <c r="A2" s="4" t="inlineStr">
        <is>
          <t>Preferred stock, par value (in dollars per share) | $ / shares</t>
        </is>
      </c>
      <c r="B2" s="7" t="n">
        <v>0.0001</v>
      </c>
    </row>
    <row r="3">
      <c r="A3" s="4" t="inlineStr">
        <is>
          <t>Preferred stock, shares authorized (in shares) | shares</t>
        </is>
      </c>
      <c r="B3" s="5" t="n">
        <v>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Equity Compensation - Narrativ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6" t="n">
        <v>2338</v>
      </c>
      <c r="C4" s="4" t="inlineStr">
        <is>
          <t xml:space="preserve"> </t>
        </is>
      </c>
      <c r="D4" s="6" t="n">
        <v>2338</v>
      </c>
      <c r="E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947</v>
      </c>
      <c r="C7" s="6" t="n">
        <v>679</v>
      </c>
      <c r="D7" s="5" t="n">
        <v>1584</v>
      </c>
      <c r="E7" s="6" t="n">
        <v>1278</v>
      </c>
    </row>
    <row r="8">
      <c r="A8" s="4" t="inlineStr">
        <is>
          <t>Unrecognized compensation expense</t>
        </is>
      </c>
      <c r="B8" s="5" t="n">
        <v>8494</v>
      </c>
      <c r="C8" s="4" t="inlineStr">
        <is>
          <t xml:space="preserve"> </t>
        </is>
      </c>
      <c r="D8" s="6" t="n">
        <v>8494</v>
      </c>
      <c r="E8" s="4" t="inlineStr">
        <is>
          <t xml:space="preserve"> </t>
        </is>
      </c>
    </row>
    <row r="9">
      <c r="A9" s="4" t="inlineStr">
        <is>
          <t>Unrecognized compensation period</t>
        </is>
      </c>
      <c r="B9" s="4" t="inlineStr">
        <is>
          <t xml:space="preserve"> </t>
        </is>
      </c>
      <c r="C9" s="4" t="inlineStr">
        <is>
          <t xml:space="preserve"> </t>
        </is>
      </c>
      <c r="D9" s="4" t="inlineStr">
        <is>
          <t>2 years 7 months 13 days</t>
        </is>
      </c>
      <c r="E9" s="4" t="inlineStr">
        <is>
          <t xml:space="preserve"> </t>
        </is>
      </c>
    </row>
    <row r="10">
      <c r="A10" s="4" t="inlineStr">
        <is>
          <t>RSU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1 year</t>
        </is>
      </c>
      <c r="E12" s="4" t="inlineStr">
        <is>
          <t xml:space="preserve"> </t>
        </is>
      </c>
    </row>
    <row r="13">
      <c r="A13" s="4" t="inlineStr">
        <is>
          <t>RSU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expense</t>
        </is>
      </c>
      <c r="B18" s="5" t="n">
        <v>598</v>
      </c>
      <c r="C18" s="5" t="n">
        <v>138</v>
      </c>
      <c r="D18" s="6" t="n">
        <v>1591</v>
      </c>
      <c r="E18" s="5" t="n">
        <v>138</v>
      </c>
    </row>
    <row r="19">
      <c r="A19" s="4" t="inlineStr">
        <is>
          <t>Unrecognized compensation expense</t>
        </is>
      </c>
      <c r="B19" s="6" t="n">
        <v>4391</v>
      </c>
      <c r="C19" s="4" t="inlineStr">
        <is>
          <t xml:space="preserve"> </t>
        </is>
      </c>
      <c r="D19" s="6" t="n">
        <v>4391</v>
      </c>
      <c r="E19" s="4" t="inlineStr">
        <is>
          <t xml:space="preserve"> </t>
        </is>
      </c>
    </row>
    <row r="20">
      <c r="A20" s="4" t="inlineStr">
        <is>
          <t>Unrecognized compensation period</t>
        </is>
      </c>
      <c r="B20" s="4" t="inlineStr">
        <is>
          <t xml:space="preserve"> </t>
        </is>
      </c>
      <c r="C20" s="4" t="inlineStr">
        <is>
          <t xml:space="preserve"> </t>
        </is>
      </c>
      <c r="D20" s="4" t="inlineStr">
        <is>
          <t>1 year 11 months 15 days</t>
        </is>
      </c>
      <c r="E20" s="4" t="inlineStr">
        <is>
          <t xml:space="preserve"> </t>
        </is>
      </c>
    </row>
    <row r="21">
      <c r="A21" s="4" t="inlineStr">
        <is>
          <t>Performance vesting percentage</t>
        </is>
      </c>
      <c r="B21" s="9" t="n">
        <v>1</v>
      </c>
      <c r="C21" s="4" t="inlineStr">
        <is>
          <t xml:space="preserve"> </t>
        </is>
      </c>
      <c r="D21" s="9" t="n">
        <v>1</v>
      </c>
      <c r="E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row>
    <row r="23">
      <c r="A23" s="4" t="inlineStr">
        <is>
          <t>PSU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formance vesting percentage</t>
        </is>
      </c>
      <c r="B25" s="9" t="n">
        <v>0</v>
      </c>
      <c r="C25" s="4" t="inlineStr">
        <is>
          <t xml:space="preserve"> </t>
        </is>
      </c>
      <c r="D25" s="9" t="n">
        <v>0</v>
      </c>
      <c r="E25" s="4" t="inlineStr">
        <is>
          <t xml:space="preserve"> </t>
        </is>
      </c>
    </row>
    <row r="26">
      <c r="A26" s="4" t="inlineStr">
        <is>
          <t>PSU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formance vesting percentage</t>
        </is>
      </c>
      <c r="B28" s="9" t="n">
        <v>2</v>
      </c>
      <c r="C28" s="4" t="inlineStr">
        <is>
          <t xml:space="preserve"> </t>
        </is>
      </c>
      <c r="D28" s="9" t="n">
        <v>2</v>
      </c>
      <c r="E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pensation expense</t>
        </is>
      </c>
      <c r="B31" s="6" t="n">
        <v>206</v>
      </c>
      <c r="C31" s="6" t="n">
        <v>94</v>
      </c>
      <c r="D31" s="6" t="n">
        <v>406</v>
      </c>
      <c r="E31" s="6" t="n">
        <v>94</v>
      </c>
    </row>
    <row r="32">
      <c r="A32" s="4" t="inlineStr">
        <is>
          <t>Unrecognized compensation period</t>
        </is>
      </c>
      <c r="B32" s="4" t="inlineStr">
        <is>
          <t xml:space="preserve"> </t>
        </is>
      </c>
      <c r="C32" s="4" t="inlineStr">
        <is>
          <t xml:space="preserve"> </t>
        </is>
      </c>
      <c r="D32" s="4" t="inlineStr">
        <is>
          <t>2 years 10 months 2 days</t>
        </is>
      </c>
      <c r="E32" s="4" t="inlineStr">
        <is>
          <t xml:space="preserve"> </t>
        </is>
      </c>
    </row>
    <row r="33">
      <c r="A33" s="4" t="inlineStr">
        <is>
          <t>Expiration period</t>
        </is>
      </c>
      <c r="B33" s="4" t="inlineStr">
        <is>
          <t xml:space="preserve"> </t>
        </is>
      </c>
      <c r="C33" s="4" t="inlineStr">
        <is>
          <t xml:space="preserve"> </t>
        </is>
      </c>
      <c r="D33" s="4" t="inlineStr">
        <is>
          <t>10 years</t>
        </is>
      </c>
      <c r="E33" s="4" t="inlineStr">
        <is>
          <t xml:space="preserve"> </t>
        </is>
      </c>
    </row>
    <row r="34">
      <c r="A34" s="4" t="inlineStr">
        <is>
          <t>Stock Options | Tranche One</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 xml:space="preserve"> </t>
        </is>
      </c>
      <c r="D36" s="4" t="inlineStr">
        <is>
          <t>3 years</t>
        </is>
      </c>
      <c r="E36" s="4" t="inlineStr">
        <is>
          <t xml:space="preserve"> </t>
        </is>
      </c>
    </row>
    <row r="37">
      <c r="A37" s="4" t="inlineStr">
        <is>
          <t>Vesting percentage</t>
        </is>
      </c>
      <c r="B37" s="4" t="inlineStr">
        <is>
          <t xml:space="preserve"> </t>
        </is>
      </c>
      <c r="C37" s="4" t="inlineStr">
        <is>
          <t xml:space="preserve"> </t>
        </is>
      </c>
      <c r="D37" s="9" t="n">
        <v>0.33</v>
      </c>
      <c r="E37" s="4" t="inlineStr">
        <is>
          <t xml:space="preserve"> </t>
        </is>
      </c>
    </row>
    <row r="38">
      <c r="A38" s="4" t="inlineStr">
        <is>
          <t>Stock Options | Tranche Two</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 xml:space="preserve"> </t>
        </is>
      </c>
      <c r="D40" s="4" t="inlineStr">
        <is>
          <t>4 years</t>
        </is>
      </c>
      <c r="E40" s="4" t="inlineStr">
        <is>
          <t xml:space="preserve"> </t>
        </is>
      </c>
    </row>
    <row r="41">
      <c r="A41" s="4" t="inlineStr">
        <is>
          <t>Vesting percentage</t>
        </is>
      </c>
      <c r="B41" s="4" t="inlineStr">
        <is>
          <t xml:space="preserve"> </t>
        </is>
      </c>
      <c r="C41" s="4" t="inlineStr">
        <is>
          <t xml:space="preserve"> </t>
        </is>
      </c>
      <c r="D41" s="9" t="n">
        <v>0.25</v>
      </c>
      <c r="E4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Equity Compensation - Schedule of Valuation Assumptions (Details) - Stock Options</t>
        </is>
      </c>
      <c r="B1" s="2" t="inlineStr">
        <is>
          <t>6 Months Ended</t>
        </is>
      </c>
    </row>
    <row r="2">
      <c r="B2" s="2" t="inlineStr">
        <is>
          <t>Jul. 01, 2023</t>
        </is>
      </c>
    </row>
    <row r="3">
      <c r="A3" s="3" t="inlineStr">
        <is>
          <t>Share-based Compensation Arrangement by Share-based Payment Award [Line Items]</t>
        </is>
      </c>
      <c r="B3" s="4" t="inlineStr">
        <is>
          <t xml:space="preserve"> </t>
        </is>
      </c>
    </row>
    <row r="4">
      <c r="A4" s="4" t="inlineStr">
        <is>
          <t>Expected dividend yield on the Company’s stock</t>
        </is>
      </c>
      <c r="B4" s="9"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life of option (years)</t>
        </is>
      </c>
      <c r="B7" s="4" t="inlineStr">
        <is>
          <t>6 years</t>
        </is>
      </c>
    </row>
    <row r="8">
      <c r="A8" s="4" t="inlineStr">
        <is>
          <t>Risk-free interest rate</t>
        </is>
      </c>
      <c r="B8" s="10" t="n">
        <v>0.029</v>
      </c>
    </row>
    <row r="9">
      <c r="A9" s="4" t="inlineStr">
        <is>
          <t>Expected volatility of the Company’s stock</t>
        </is>
      </c>
      <c r="B9" s="9" t="n">
        <v>0.45</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life of option (years)</t>
        </is>
      </c>
      <c r="B12" s="4" t="inlineStr">
        <is>
          <t>6 years 3 months</t>
        </is>
      </c>
    </row>
    <row r="13">
      <c r="A13" s="4" t="inlineStr">
        <is>
          <t>Risk-free interest rate</t>
        </is>
      </c>
      <c r="B13" s="10" t="n">
        <v>0.037</v>
      </c>
    </row>
    <row r="14">
      <c r="A14" s="4" t="inlineStr">
        <is>
          <t>Expected volatility of the Company’s stock</t>
        </is>
      </c>
      <c r="B14" s="9" t="n">
        <v>0.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Equity Compensation - Schedule of Stock Option Activity (Details) - USD ($)</t>
        </is>
      </c>
      <c r="B1" s="2" t="inlineStr">
        <is>
          <t>6 Months Ended</t>
        </is>
      </c>
      <c r="C1" s="2" t="inlineStr">
        <is>
          <t>12 Months Ended</t>
        </is>
      </c>
    </row>
    <row r="2">
      <c r="B2" s="2" t="inlineStr">
        <is>
          <t>Jul. 01, 2023</t>
        </is>
      </c>
      <c r="C2" s="2" t="inlineStr">
        <is>
          <t>Dec. 31, 2022</t>
        </is>
      </c>
    </row>
    <row r="3">
      <c r="A3" s="3" t="inlineStr">
        <is>
          <t>Stock Options</t>
        </is>
      </c>
      <c r="B3" s="4" t="inlineStr">
        <is>
          <t xml:space="preserve"> </t>
        </is>
      </c>
      <c r="C3" s="4" t="inlineStr">
        <is>
          <t xml:space="preserve"> </t>
        </is>
      </c>
    </row>
    <row r="4">
      <c r="A4" s="4" t="inlineStr">
        <is>
          <t>Unvested, beginning balance outstanding (in shares)</t>
        </is>
      </c>
      <c r="B4" s="5" t="n">
        <v>700729</v>
      </c>
      <c r="C4" s="4" t="inlineStr">
        <is>
          <t xml:space="preserve"> </t>
        </is>
      </c>
    </row>
    <row r="5">
      <c r="A5" s="4" t="inlineStr">
        <is>
          <t>Granted (in shares)</t>
        </is>
      </c>
      <c r="B5" s="5" t="n">
        <v>18796</v>
      </c>
      <c r="C5" s="4" t="inlineStr">
        <is>
          <t xml:space="preserve"> </t>
        </is>
      </c>
    </row>
    <row r="6">
      <c r="A6" s="4" t="inlineStr">
        <is>
          <t>Exercised (in shares)</t>
        </is>
      </c>
      <c r="B6" s="5" t="n">
        <v>0</v>
      </c>
      <c r="C6" s="4" t="inlineStr">
        <is>
          <t xml:space="preserve"> </t>
        </is>
      </c>
    </row>
    <row r="7">
      <c r="A7" s="4" t="inlineStr">
        <is>
          <t>Vested (in shares)</t>
        </is>
      </c>
      <c r="B7" s="5" t="n">
        <v>-175175</v>
      </c>
      <c r="C7" s="4" t="inlineStr">
        <is>
          <t xml:space="preserve"> </t>
        </is>
      </c>
    </row>
    <row r="8">
      <c r="A8" s="4" t="inlineStr">
        <is>
          <t>Forfeited (in shares)</t>
        </is>
      </c>
      <c r="B8" s="5" t="n">
        <v>0</v>
      </c>
      <c r="C8" s="4" t="inlineStr">
        <is>
          <t xml:space="preserve"> </t>
        </is>
      </c>
    </row>
    <row r="9">
      <c r="A9" s="4" t="inlineStr">
        <is>
          <t>Unvested, ending balance outstanding (in shares)</t>
        </is>
      </c>
      <c r="B9" s="5" t="n">
        <v>544350</v>
      </c>
      <c r="C9" s="5" t="n">
        <v>700729</v>
      </c>
    </row>
    <row r="10">
      <c r="A10" s="4" t="inlineStr">
        <is>
          <t>Vested not exercised (in shares)</t>
        </is>
      </c>
      <c r="B10" s="5" t="n">
        <v>175175</v>
      </c>
      <c r="C10" s="4" t="inlineStr">
        <is>
          <t xml:space="preserve"> </t>
        </is>
      </c>
    </row>
    <row r="11">
      <c r="A11" s="3" t="inlineStr">
        <is>
          <t>Weighted-Average Grant Date Fair Value</t>
        </is>
      </c>
      <c r="B11" s="4" t="inlineStr">
        <is>
          <t xml:space="preserve"> </t>
        </is>
      </c>
      <c r="C11" s="4" t="inlineStr">
        <is>
          <t xml:space="preserve"> </t>
        </is>
      </c>
    </row>
    <row r="12">
      <c r="A12" s="4" t="inlineStr">
        <is>
          <t>Unvested, beginning balance outstanding (in dollars per share)</t>
        </is>
      </c>
      <c r="B12" s="11" t="n">
        <v>4.5</v>
      </c>
      <c r="C12" s="4" t="inlineStr">
        <is>
          <t xml:space="preserve"> </t>
        </is>
      </c>
    </row>
    <row r="13">
      <c r="A13" s="4" t="inlineStr">
        <is>
          <t>Granted (in dollars per share)</t>
        </is>
      </c>
      <c r="B13" s="12" t="n">
        <v>5.3</v>
      </c>
      <c r="C13" s="4" t="inlineStr">
        <is>
          <t xml:space="preserve"> </t>
        </is>
      </c>
    </row>
    <row r="14">
      <c r="A14" s="4" t="inlineStr">
        <is>
          <t>Exercised (in dollars per share)</t>
        </is>
      </c>
      <c r="B14" s="5" t="n">
        <v>0</v>
      </c>
      <c r="C14" s="4" t="inlineStr">
        <is>
          <t xml:space="preserve"> </t>
        </is>
      </c>
    </row>
    <row r="15">
      <c r="A15" s="4" t="inlineStr">
        <is>
          <t>Vested (in dollars per share)</t>
        </is>
      </c>
      <c r="B15" s="12" t="n">
        <v>4.5</v>
      </c>
      <c r="C15" s="4" t="inlineStr">
        <is>
          <t xml:space="preserve"> </t>
        </is>
      </c>
    </row>
    <row r="16">
      <c r="A16" s="4" t="inlineStr">
        <is>
          <t>Forfeited (in dollars per share)</t>
        </is>
      </c>
      <c r="B16" s="5" t="n">
        <v>0</v>
      </c>
      <c r="C16" s="4" t="inlineStr">
        <is>
          <t xml:space="preserve"> </t>
        </is>
      </c>
    </row>
    <row r="17">
      <c r="A17" s="4" t="inlineStr">
        <is>
          <t>Unvested, ending balance outstanding (in dollars per share)</t>
        </is>
      </c>
      <c r="B17" s="12" t="n">
        <v>4.5</v>
      </c>
      <c r="C17" s="11" t="n">
        <v>4.5</v>
      </c>
    </row>
    <row r="18">
      <c r="A18" s="4" t="inlineStr">
        <is>
          <t>Vested not exercised (in dollars per share)</t>
        </is>
      </c>
      <c r="B18" s="11" t="n">
        <v>4.5</v>
      </c>
      <c r="C18" s="4" t="inlineStr">
        <is>
          <t xml:space="preserve"> </t>
        </is>
      </c>
    </row>
    <row r="19">
      <c r="A19" s="4" t="inlineStr">
        <is>
          <t>Weighted Average Remaining Contractual Life (in years)</t>
        </is>
      </c>
      <c r="B19" s="4" t="inlineStr">
        <is>
          <t>8 years 10 months 24 days</t>
        </is>
      </c>
      <c r="C19" s="4" t="inlineStr">
        <is>
          <t>9 years 9 months 18 days</t>
        </is>
      </c>
    </row>
    <row r="20">
      <c r="A20" s="4" t="inlineStr">
        <is>
          <t>Weighted average remaining contractual life, granted (in years)</t>
        </is>
      </c>
      <c r="B20" s="4" t="inlineStr">
        <is>
          <t>9 years 8 months 12 days</t>
        </is>
      </c>
      <c r="C20" s="4" t="inlineStr">
        <is>
          <t xml:space="preserve"> </t>
        </is>
      </c>
    </row>
    <row r="21">
      <c r="A21" s="4" t="inlineStr">
        <is>
          <t>Weighted average remaining contractual life, vested (in years)</t>
        </is>
      </c>
      <c r="B21" s="4" t="inlineStr">
        <is>
          <t>8 years 8 months 12 days</t>
        </is>
      </c>
      <c r="C21" s="4" t="inlineStr">
        <is>
          <t xml:space="preserve"> </t>
        </is>
      </c>
    </row>
    <row r="22">
      <c r="A22" s="4" t="inlineStr">
        <is>
          <t>Weighted average remaining contractual life, vested not exercised (in years)</t>
        </is>
      </c>
      <c r="B22" s="4" t="inlineStr">
        <is>
          <t>8 years 8 months 12 days</t>
        </is>
      </c>
      <c r="C22" s="4" t="inlineStr">
        <is>
          <t xml:space="preserve"> </t>
        </is>
      </c>
    </row>
    <row r="23">
      <c r="A23" s="4" t="inlineStr">
        <is>
          <t>Granted Intrinsic value</t>
        </is>
      </c>
      <c r="B23" s="11" t="n">
        <v>0.1</v>
      </c>
      <c r="C23" s="4" t="inlineStr">
        <is>
          <t xml:space="preserve"> </t>
        </is>
      </c>
    </row>
    <row r="24">
      <c r="A24" s="4" t="inlineStr">
        <is>
          <t>Vested Intrinsic value</t>
        </is>
      </c>
      <c r="B24" s="12" t="n">
        <v>1.2</v>
      </c>
      <c r="C24" s="4" t="inlineStr">
        <is>
          <t xml:space="preserve"> </t>
        </is>
      </c>
    </row>
    <row r="25">
      <c r="A25" s="4" t="inlineStr">
        <is>
          <t>Intrinsic value</t>
        </is>
      </c>
      <c r="B25" s="5" t="n">
        <v>0</v>
      </c>
      <c r="C25" s="11" t="n">
        <v>0.2</v>
      </c>
    </row>
    <row r="26">
      <c r="A26" s="4" t="inlineStr">
        <is>
          <t>Vested not exercised, intrinsic value</t>
        </is>
      </c>
      <c r="B26" s="11" t="n">
        <v>1.2</v>
      </c>
      <c r="C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basic</t>
        </is>
      </c>
      <c r="B4" s="6" t="n">
        <v>36987</v>
      </c>
      <c r="C4" s="6" t="n">
        <v>22837</v>
      </c>
      <c r="D4" s="6" t="n">
        <v>62969</v>
      </c>
      <c r="E4" s="6" t="n">
        <v>42541</v>
      </c>
    </row>
    <row r="5">
      <c r="A5" s="4" t="inlineStr">
        <is>
          <t>Net income attributable to common stockholders, diluted</t>
        </is>
      </c>
      <c r="B5" s="6" t="n">
        <v>36987</v>
      </c>
      <c r="C5" s="6" t="n">
        <v>22837</v>
      </c>
      <c r="D5" s="6" t="n">
        <v>62969</v>
      </c>
      <c r="E5" s="6" t="n">
        <v>42541</v>
      </c>
    </row>
    <row r="6">
      <c r="A6" s="3" t="inlineStr">
        <is>
          <t>Weighted average number of shares:</t>
        </is>
      </c>
      <c r="B6" s="4" t="inlineStr">
        <is>
          <t xml:space="preserve"> </t>
        </is>
      </c>
      <c r="C6" s="4" t="inlineStr">
        <is>
          <t xml:space="preserve"> </t>
        </is>
      </c>
      <c r="D6" s="4" t="inlineStr">
        <is>
          <t xml:space="preserve"> </t>
        </is>
      </c>
      <c r="E6" s="4" t="inlineStr">
        <is>
          <t xml:space="preserve"> </t>
        </is>
      </c>
    </row>
    <row r="7">
      <c r="A7" s="4" t="inlineStr">
        <is>
          <t>Basic (in shares)</t>
        </is>
      </c>
      <c r="B7" s="5" t="n">
        <v>146765631</v>
      </c>
      <c r="C7" s="5" t="n">
        <v>146575720</v>
      </c>
      <c r="D7" s="5" t="n">
        <v>146734762</v>
      </c>
      <c r="E7" s="5" t="n">
        <v>146568719</v>
      </c>
    </row>
    <row r="8">
      <c r="A8" s="4" t="inlineStr">
        <is>
          <t>Adjustment for dilutive securities (in shares)</t>
        </is>
      </c>
      <c r="B8" s="5" t="n">
        <v>6526</v>
      </c>
      <c r="C8" s="5" t="n">
        <v>142217</v>
      </c>
      <c r="D8" s="5" t="n">
        <v>27267</v>
      </c>
      <c r="E8" s="5" t="n">
        <v>79587</v>
      </c>
    </row>
    <row r="9">
      <c r="A9" s="4" t="inlineStr">
        <is>
          <t>Diluted (in shares)</t>
        </is>
      </c>
      <c r="B9" s="5" t="n">
        <v>146772157</v>
      </c>
      <c r="C9" s="5" t="n">
        <v>146717937</v>
      </c>
      <c r="D9" s="5" t="n">
        <v>146762029</v>
      </c>
      <c r="E9" s="5" t="n">
        <v>146648306</v>
      </c>
    </row>
    <row r="10">
      <c r="A10" s="4" t="inlineStr">
        <is>
          <t>Basic net income per share attributable to common stockholders (in dollars per share)</t>
        </is>
      </c>
      <c r="B10" s="8" t="n">
        <v>0.25</v>
      </c>
      <c r="C10" s="8" t="n">
        <v>0.16</v>
      </c>
      <c r="D10" s="8" t="n">
        <v>0.43</v>
      </c>
      <c r="E10" s="8" t="n">
        <v>0.29</v>
      </c>
    </row>
    <row r="11">
      <c r="A11" s="4" t="inlineStr">
        <is>
          <t>Diluted net income per share attributable to common stockholders (in dollars per share)</t>
        </is>
      </c>
      <c r="B11" s="8" t="n">
        <v>0.25</v>
      </c>
      <c r="C11" s="8" t="n">
        <v>0.16</v>
      </c>
      <c r="D11" s="8" t="n">
        <v>0.43</v>
      </c>
      <c r="E11" s="8" t="n">
        <v>0.2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Jul. 01, 2023</t>
        </is>
      </c>
      <c r="C1" s="2" t="inlineStr">
        <is>
          <t>Dec. 31, 2022</t>
        </is>
      </c>
    </row>
    <row r="2">
      <c r="A2" s="3" t="inlineStr">
        <is>
          <t>Revenue from Contract with Customer [Abstract]</t>
        </is>
      </c>
      <c r="B2" s="4" t="inlineStr">
        <is>
          <t xml:space="preserve"> </t>
        </is>
      </c>
      <c r="C2" s="4" t="inlineStr">
        <is>
          <t xml:space="preserve"> </t>
        </is>
      </c>
    </row>
    <row r="3">
      <c r="A3" s="4" t="inlineStr">
        <is>
          <t>Costs in excess of billings</t>
        </is>
      </c>
      <c r="B3" s="6" t="n">
        <v>17600</v>
      </c>
      <c r="C3" s="6" t="n">
        <v>17008</v>
      </c>
    </row>
    <row r="4">
      <c r="A4" s="4" t="inlineStr">
        <is>
          <t>Unbilled receivables</t>
        </is>
      </c>
      <c r="B4" s="5" t="n">
        <v>32571</v>
      </c>
      <c r="C4" s="5" t="n">
        <v>22243</v>
      </c>
    </row>
    <row r="5">
      <c r="A5" s="4" t="inlineStr">
        <is>
          <t>Contract assets</t>
        </is>
      </c>
      <c r="B5" s="5" t="n">
        <v>50171</v>
      </c>
      <c r="C5" s="5" t="n">
        <v>39251</v>
      </c>
    </row>
    <row r="6">
      <c r="A6" s="4" t="inlineStr">
        <is>
          <t>Billing in excess of costs</t>
        </is>
      </c>
      <c r="B6" s="6" t="n">
        <v>18840</v>
      </c>
      <c r="C6" s="6" t="n">
        <v>214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6642</v>
      </c>
      <c r="C4" s="4" t="inlineStr">
        <is>
          <t xml:space="preserve"> </t>
        </is>
      </c>
      <c r="D4" s="6" t="n">
        <v>18590</v>
      </c>
      <c r="E4" s="4" t="inlineStr">
        <is>
          <t xml:space="preserve"> </t>
        </is>
      </c>
      <c r="F4" s="4" t="inlineStr">
        <is>
          <t xml:space="preserve"> </t>
        </is>
      </c>
    </row>
    <row r="5">
      <c r="A5" s="4" t="inlineStr">
        <is>
          <t>Unsatisfied performance obligations</t>
        </is>
      </c>
      <c r="B5" s="5" t="n">
        <v>7171</v>
      </c>
      <c r="C5" s="4" t="inlineStr">
        <is>
          <t xml:space="preserve"> </t>
        </is>
      </c>
      <c r="D5" s="5" t="n">
        <v>7171</v>
      </c>
      <c r="E5" s="4" t="inlineStr">
        <is>
          <t xml:space="preserve"> </t>
        </is>
      </c>
      <c r="F5" s="6" t="n">
        <v>15985</v>
      </c>
    </row>
    <row r="6">
      <c r="A6" s="4" t="inlineStr">
        <is>
          <t>Nokē Smart Entry Syste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cognized</t>
        </is>
      </c>
      <c r="B8" s="6" t="n">
        <v>774</v>
      </c>
      <c r="C8" s="6" t="n">
        <v>316</v>
      </c>
      <c r="D8" s="6" t="n">
        <v>1208</v>
      </c>
      <c r="E8" s="6" t="n">
        <v>611</v>
      </c>
      <c r="F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70611</v>
      </c>
      <c r="C4" s="6" t="n">
        <v>247714</v>
      </c>
      <c r="D4" s="6" t="n">
        <v>522516</v>
      </c>
      <c r="E4" s="6" t="n">
        <v>477234</v>
      </c>
    </row>
    <row r="5">
      <c r="A5" s="4" t="inlineStr">
        <is>
          <t>Produc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32831</v>
      </c>
      <c r="C7" s="5" t="n">
        <v>219022</v>
      </c>
      <c r="D7" s="5" t="n">
        <v>448239</v>
      </c>
      <c r="E7" s="5" t="n">
        <v>420849</v>
      </c>
    </row>
    <row r="8">
      <c r="A8" s="4" t="inlineStr">
        <is>
          <t>Service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7780</v>
      </c>
      <c r="C10" s="5" t="n">
        <v>28692</v>
      </c>
      <c r="D10" s="5" t="n">
        <v>74277</v>
      </c>
      <c r="E10" s="5" t="n">
        <v>56385</v>
      </c>
    </row>
    <row r="11">
      <c r="A11" s="4" t="inlineStr">
        <is>
          <t>Operating Segments | Janus 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61309</v>
      </c>
      <c r="C13" s="5" t="n">
        <v>241462</v>
      </c>
      <c r="D13" s="5" t="n">
        <v>499523</v>
      </c>
      <c r="E13" s="5" t="n">
        <v>466719</v>
      </c>
    </row>
    <row r="14">
      <c r="A14" s="4" t="inlineStr">
        <is>
          <t>Operating Segments | Janus North America | Self Storage-New Construc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8599</v>
      </c>
      <c r="C16" s="5" t="n">
        <v>70650</v>
      </c>
      <c r="D16" s="5" t="n">
        <v>156842</v>
      </c>
      <c r="E16" s="5" t="n">
        <v>146359</v>
      </c>
    </row>
    <row r="17">
      <c r="A17" s="4" t="inlineStr">
        <is>
          <t>Operating Segments | Janus North America | Self Storage-R3</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8022</v>
      </c>
      <c r="C19" s="5" t="n">
        <v>69431</v>
      </c>
      <c r="D19" s="5" t="n">
        <v>160275</v>
      </c>
      <c r="E19" s="5" t="n">
        <v>131003</v>
      </c>
    </row>
    <row r="20">
      <c r="A20" s="4" t="inlineStr">
        <is>
          <t>Operating Segments | Janus North America | Commercial and Oth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4688</v>
      </c>
      <c r="C22" s="5" t="n">
        <v>101381</v>
      </c>
      <c r="D22" s="5" t="n">
        <v>182406</v>
      </c>
      <c r="E22" s="5" t="n">
        <v>189357</v>
      </c>
    </row>
    <row r="23">
      <c r="A23" s="4" t="inlineStr">
        <is>
          <t>Operating Segments | Janus North America | Product revenues transferred at a point in time | Product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04548</v>
      </c>
      <c r="C25" s="5" t="n">
        <v>195943</v>
      </c>
      <c r="D25" s="5" t="n">
        <v>381847</v>
      </c>
      <c r="E25" s="5" t="n">
        <v>372843</v>
      </c>
    </row>
    <row r="26">
      <c r="A26" s="4" t="inlineStr">
        <is>
          <t>Operating Segments | Janus North America | Service revenues transferred over time | Product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7700</v>
      </c>
      <c r="C28" s="5" t="n">
        <v>24975</v>
      </c>
      <c r="D28" s="5" t="n">
        <v>60584</v>
      </c>
      <c r="E28" s="5" t="n">
        <v>52754</v>
      </c>
    </row>
    <row r="29">
      <c r="A29" s="4" t="inlineStr">
        <is>
          <t>Operating Segments | Janus North America | Service revenues transferred over time | Service revenu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9061</v>
      </c>
      <c r="C31" s="5" t="n">
        <v>20544</v>
      </c>
      <c r="D31" s="5" t="n">
        <v>57092</v>
      </c>
      <c r="E31" s="5" t="n">
        <v>41122</v>
      </c>
    </row>
    <row r="32">
      <c r="A32" s="4" t="inlineStr">
        <is>
          <t>Operating Segments | Janus 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1209</v>
      </c>
      <c r="C34" s="5" t="n">
        <v>20324</v>
      </c>
      <c r="D34" s="5" t="n">
        <v>42781</v>
      </c>
      <c r="E34" s="5" t="n">
        <v>38238</v>
      </c>
    </row>
    <row r="35">
      <c r="A35" s="4" t="inlineStr">
        <is>
          <t>Operating Segments | Janus International | Self Storage-New Construc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8529</v>
      </c>
      <c r="C37" s="5" t="n">
        <v>14884</v>
      </c>
      <c r="D37" s="5" t="n">
        <v>37067</v>
      </c>
      <c r="E37" s="5" t="n">
        <v>26782</v>
      </c>
    </row>
    <row r="38">
      <c r="A38" s="4" t="inlineStr">
        <is>
          <t>Operating Segments | Janus International | Self Storage-R3</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680</v>
      </c>
      <c r="C40" s="5" t="n">
        <v>5440</v>
      </c>
      <c r="D40" s="5" t="n">
        <v>5714</v>
      </c>
      <c r="E40" s="5" t="n">
        <v>11456</v>
      </c>
    </row>
    <row r="41">
      <c r="A41" s="4" t="inlineStr">
        <is>
          <t>Operating Segments | Janus International | Product revenues transferr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2038</v>
      </c>
      <c r="C43" s="5" t="n">
        <v>12176</v>
      </c>
      <c r="D43" s="5" t="n">
        <v>25143</v>
      </c>
      <c r="E43" s="5" t="n">
        <v>22975</v>
      </c>
    </row>
    <row r="44">
      <c r="A44" s="4" t="inlineStr">
        <is>
          <t>Operating Segments | Janus International | Service revenues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9171</v>
      </c>
      <c r="C46" s="5" t="n">
        <v>8148</v>
      </c>
      <c r="D46" s="5" t="n">
        <v>17638</v>
      </c>
      <c r="E46" s="5" t="n">
        <v>15263</v>
      </c>
    </row>
    <row r="47">
      <c r="A47" s="4" t="inlineStr">
        <is>
          <t>Elimina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11907</v>
      </c>
      <c r="C49" s="6" t="n">
        <v>-14072</v>
      </c>
      <c r="D49" s="6" t="n">
        <v>-19788</v>
      </c>
      <c r="E49" s="6" t="n">
        <v>-2772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6" customWidth="1" min="1" max="1"/>
    <col width="22" customWidth="1" min="2" max="2"/>
    <col width="22" customWidth="1" min="3" max="3"/>
    <col width="30" customWidth="1" min="4" max="4"/>
    <col width="22" customWidth="1" min="5" max="5"/>
    <col width="22" customWidth="1" min="6" max="6"/>
  </cols>
  <sheetData>
    <row r="1">
      <c r="A1" s="1" t="inlineStr">
        <is>
          <t>Segments Information (Details) $ in Thousands</t>
        </is>
      </c>
      <c r="B1" s="2" t="inlineStr">
        <is>
          <t>3 Months Ended</t>
        </is>
      </c>
      <c r="D1" s="2" t="inlineStr">
        <is>
          <t>6 Months Ended</t>
        </is>
      </c>
    </row>
    <row r="2">
      <c r="B2" s="2" t="inlineStr">
        <is>
          <t>Jul. 01, 2023 USD ($)</t>
        </is>
      </c>
      <c r="C2" s="2" t="inlineStr">
        <is>
          <t>Jul. 02, 2022 USD ($)</t>
        </is>
      </c>
      <c r="D2" s="2" t="inlineStr">
        <is>
          <t>Jul. 01, 2023 USD ($) segment</t>
        </is>
      </c>
      <c r="E2" s="2" t="inlineStr">
        <is>
          <t>Jul. 02,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t>
        </is>
      </c>
      <c r="B5" s="6" t="n">
        <v>270611</v>
      </c>
      <c r="C5" s="6" t="n">
        <v>247714</v>
      </c>
      <c r="D5" s="6" t="n">
        <v>522516</v>
      </c>
      <c r="E5" s="6" t="n">
        <v>477234</v>
      </c>
      <c r="F5" s="4" t="inlineStr">
        <is>
          <t xml:space="preserve"> </t>
        </is>
      </c>
    </row>
    <row r="6">
      <c r="A6" s="4" t="inlineStr">
        <is>
          <t>Income From Operations</t>
        </is>
      </c>
      <c r="B6" s="5" t="n">
        <v>64283</v>
      </c>
      <c r="C6" s="5" t="n">
        <v>39849</v>
      </c>
      <c r="D6" s="5" t="n">
        <v>115296</v>
      </c>
      <c r="E6" s="5" t="n">
        <v>74962</v>
      </c>
      <c r="F6" s="4" t="inlineStr">
        <is>
          <t xml:space="preserve"> </t>
        </is>
      </c>
    </row>
    <row r="7">
      <c r="A7" s="4" t="inlineStr">
        <is>
          <t>Depreciation Expense</t>
        </is>
      </c>
      <c r="B7" s="5" t="n">
        <v>2189</v>
      </c>
      <c r="C7" s="5" t="n">
        <v>1978</v>
      </c>
      <c r="D7" s="5" t="n">
        <v>4369</v>
      </c>
      <c r="E7" s="5" t="n">
        <v>3835</v>
      </c>
      <c r="F7" s="4" t="inlineStr">
        <is>
          <t xml:space="preserve"> </t>
        </is>
      </c>
    </row>
    <row r="8">
      <c r="A8" s="4" t="inlineStr">
        <is>
          <t>Amortization of Intangible Assets</t>
        </is>
      </c>
      <c r="B8" s="5" t="n">
        <v>7421</v>
      </c>
      <c r="C8" s="5" t="n">
        <v>7646</v>
      </c>
      <c r="D8" s="5" t="n">
        <v>14837</v>
      </c>
      <c r="E8" s="5" t="n">
        <v>14871</v>
      </c>
      <c r="F8" s="4" t="inlineStr">
        <is>
          <t xml:space="preserve"> </t>
        </is>
      </c>
    </row>
    <row r="9">
      <c r="A9" s="4" t="inlineStr">
        <is>
          <t>Capital Expenditures</t>
        </is>
      </c>
      <c r="B9" s="5" t="n">
        <v>3532</v>
      </c>
      <c r="C9" s="5" t="n">
        <v>2388</v>
      </c>
      <c r="D9" s="5" t="n">
        <v>9602</v>
      </c>
      <c r="E9" s="5" t="n">
        <v>5268</v>
      </c>
      <c r="F9" s="4" t="inlineStr">
        <is>
          <t xml:space="preserve"> </t>
        </is>
      </c>
    </row>
    <row r="10">
      <c r="A10" s="4" t="inlineStr">
        <is>
          <t>Identifiable Assets</t>
        </is>
      </c>
      <c r="B10" s="5" t="n">
        <v>1288129</v>
      </c>
      <c r="C10" s="4" t="inlineStr">
        <is>
          <t xml:space="preserve"> </t>
        </is>
      </c>
      <c r="D10" s="5" t="n">
        <v>1288129</v>
      </c>
      <c r="E10" s="4" t="inlineStr">
        <is>
          <t xml:space="preserve"> </t>
        </is>
      </c>
      <c r="F10" s="6" t="n">
        <v>1270618</v>
      </c>
    </row>
    <row r="11">
      <c r="A11" s="4" t="inlineStr">
        <is>
          <t>Janus 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Expense</t>
        </is>
      </c>
      <c r="B13" s="5" t="n">
        <v>1967</v>
      </c>
      <c r="C13" s="5" t="n">
        <v>1791</v>
      </c>
      <c r="D13" s="5" t="n">
        <v>3921</v>
      </c>
      <c r="E13" s="5" t="n">
        <v>3464</v>
      </c>
      <c r="F13" s="4" t="inlineStr">
        <is>
          <t xml:space="preserve"> </t>
        </is>
      </c>
    </row>
    <row r="14">
      <c r="A14" s="4" t="inlineStr">
        <is>
          <t>Amortization of Intangible Assets</t>
        </is>
      </c>
      <c r="B14" s="5" t="n">
        <v>7105</v>
      </c>
      <c r="C14" s="5" t="n">
        <v>7324</v>
      </c>
      <c r="D14" s="5" t="n">
        <v>14210</v>
      </c>
      <c r="E14" s="5" t="n">
        <v>14210</v>
      </c>
      <c r="F14" s="4" t="inlineStr">
        <is>
          <t xml:space="preserve"> </t>
        </is>
      </c>
    </row>
    <row r="15">
      <c r="A15" s="4" t="inlineStr">
        <is>
          <t>Capital Expenditures</t>
        </is>
      </c>
      <c r="B15" s="5" t="n">
        <v>3170</v>
      </c>
      <c r="C15" s="5" t="n">
        <v>2121</v>
      </c>
      <c r="D15" s="5" t="n">
        <v>8315</v>
      </c>
      <c r="E15" s="5" t="n">
        <v>4673</v>
      </c>
      <c r="F15" s="4" t="inlineStr">
        <is>
          <t xml:space="preserve"> </t>
        </is>
      </c>
    </row>
    <row r="16">
      <c r="A16" s="4" t="inlineStr">
        <is>
          <t>Identifiable Assets</t>
        </is>
      </c>
      <c r="B16" s="5" t="n">
        <v>1223137</v>
      </c>
      <c r="C16" s="4" t="inlineStr">
        <is>
          <t xml:space="preserve"> </t>
        </is>
      </c>
      <c r="D16" s="5" t="n">
        <v>1223137</v>
      </c>
      <c r="E16" s="4" t="inlineStr">
        <is>
          <t xml:space="preserve"> </t>
        </is>
      </c>
      <c r="F16" s="5" t="n">
        <v>1209905</v>
      </c>
    </row>
    <row r="17">
      <c r="A17" s="4" t="inlineStr">
        <is>
          <t>Janus Internation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 Expense</t>
        </is>
      </c>
      <c r="B19" s="5" t="n">
        <v>222</v>
      </c>
      <c r="C19" s="5" t="n">
        <v>187</v>
      </c>
      <c r="D19" s="5" t="n">
        <v>448</v>
      </c>
      <c r="E19" s="5" t="n">
        <v>371</v>
      </c>
      <c r="F19" s="4" t="inlineStr">
        <is>
          <t xml:space="preserve"> </t>
        </is>
      </c>
    </row>
    <row r="20">
      <c r="A20" s="4" t="inlineStr">
        <is>
          <t>Amortization of Intangible Assets</t>
        </is>
      </c>
      <c r="B20" s="5" t="n">
        <v>316</v>
      </c>
      <c r="C20" s="5" t="n">
        <v>322</v>
      </c>
      <c r="D20" s="5" t="n">
        <v>627</v>
      </c>
      <c r="E20" s="5" t="n">
        <v>661</v>
      </c>
      <c r="F20" s="4" t="inlineStr">
        <is>
          <t xml:space="preserve"> </t>
        </is>
      </c>
    </row>
    <row r="21">
      <c r="A21" s="4" t="inlineStr">
        <is>
          <t>Capital Expenditures</t>
        </is>
      </c>
      <c r="B21" s="5" t="n">
        <v>362</v>
      </c>
      <c r="C21" s="5" t="n">
        <v>267</v>
      </c>
      <c r="D21" s="5" t="n">
        <v>1287</v>
      </c>
      <c r="E21" s="5" t="n">
        <v>595</v>
      </c>
      <c r="F21" s="4" t="inlineStr">
        <is>
          <t xml:space="preserve"> </t>
        </is>
      </c>
    </row>
    <row r="22">
      <c r="A22" s="4" t="inlineStr">
        <is>
          <t>Identifiable Assets</t>
        </is>
      </c>
      <c r="B22" s="5" t="n">
        <v>64992</v>
      </c>
      <c r="C22" s="4" t="inlineStr">
        <is>
          <t xml:space="preserve"> </t>
        </is>
      </c>
      <c r="D22" s="5" t="n">
        <v>64992</v>
      </c>
      <c r="E22" s="4" t="inlineStr">
        <is>
          <t xml:space="preserve"> </t>
        </is>
      </c>
      <c r="F22" s="6" t="n">
        <v>60713</v>
      </c>
    </row>
    <row r="23">
      <c r="A23" s="4" t="inlineStr">
        <is>
          <t>Operating Segments | Janus North Ame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261309</v>
      </c>
      <c r="C25" s="5" t="n">
        <v>241462</v>
      </c>
      <c r="D25" s="5" t="n">
        <v>499523</v>
      </c>
      <c r="E25" s="5" t="n">
        <v>466719</v>
      </c>
      <c r="F25" s="4" t="inlineStr">
        <is>
          <t xml:space="preserve"> </t>
        </is>
      </c>
    </row>
    <row r="26">
      <c r="A26" s="4" t="inlineStr">
        <is>
          <t>Income From Operations</t>
        </is>
      </c>
      <c r="B26" s="5" t="n">
        <v>61541</v>
      </c>
      <c r="C26" s="5" t="n">
        <v>38173</v>
      </c>
      <c r="D26" s="5" t="n">
        <v>110419</v>
      </c>
      <c r="E26" s="5" t="n">
        <v>73028</v>
      </c>
      <c r="F26" s="4" t="inlineStr">
        <is>
          <t xml:space="preserve"> </t>
        </is>
      </c>
    </row>
    <row r="27">
      <c r="A27" s="4" t="inlineStr">
        <is>
          <t>Operating Segments | Janus Internation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21209</v>
      </c>
      <c r="C29" s="5" t="n">
        <v>20324</v>
      </c>
      <c r="D29" s="5" t="n">
        <v>42781</v>
      </c>
      <c r="E29" s="5" t="n">
        <v>38238</v>
      </c>
      <c r="F29" s="4" t="inlineStr">
        <is>
          <t xml:space="preserve"> </t>
        </is>
      </c>
    </row>
    <row r="30">
      <c r="A30" s="4" t="inlineStr">
        <is>
          <t>Income From Operations</t>
        </is>
      </c>
      <c r="B30" s="5" t="n">
        <v>2842</v>
      </c>
      <c r="C30" s="5" t="n">
        <v>1702</v>
      </c>
      <c r="D30" s="5" t="n">
        <v>5121</v>
      </c>
      <c r="E30" s="5" t="n">
        <v>1949</v>
      </c>
      <c r="F30" s="4" t="inlineStr">
        <is>
          <t xml:space="preserve"> </t>
        </is>
      </c>
    </row>
    <row r="31">
      <c r="A31" s="4" t="inlineStr">
        <is>
          <t>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11907</v>
      </c>
      <c r="C33" s="5" t="n">
        <v>-14072</v>
      </c>
      <c r="D33" s="5" t="n">
        <v>-19788</v>
      </c>
      <c r="E33" s="5" t="n">
        <v>-27723</v>
      </c>
      <c r="F33" s="4" t="inlineStr">
        <is>
          <t xml:space="preserve"> </t>
        </is>
      </c>
    </row>
    <row r="34">
      <c r="A34" s="4" t="inlineStr">
        <is>
          <t>Income From Operations</t>
        </is>
      </c>
      <c r="B34" s="6" t="n">
        <v>-100</v>
      </c>
      <c r="C34" s="6" t="n">
        <v>-26</v>
      </c>
      <c r="D34" s="6" t="n">
        <v>-244</v>
      </c>
      <c r="E34" s="6" t="n">
        <v>-15</v>
      </c>
      <c r="F3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Expense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236</v>
      </c>
      <c r="C4" s="6" t="n">
        <v>1017</v>
      </c>
      <c r="D4" s="6" t="n">
        <v>826</v>
      </c>
      <c r="E4" s="6" t="n">
        <v>1120</v>
      </c>
    </row>
    <row r="5">
      <c r="A5" s="4" t="inlineStr">
        <is>
          <t>Severance and 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5" t="n">
        <v>51</v>
      </c>
      <c r="C7" s="5" t="n">
        <v>250</v>
      </c>
      <c r="D7" s="5" t="n">
        <v>145</v>
      </c>
      <c r="E7" s="5" t="n">
        <v>250</v>
      </c>
    </row>
    <row r="8">
      <c r="A8" s="4" t="inlineStr">
        <is>
          <t>Facility related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5" t="n">
        <v>37</v>
      </c>
      <c r="C10" s="5" t="n">
        <v>517</v>
      </c>
      <c r="D10" s="5" t="n">
        <v>37</v>
      </c>
      <c r="E10" s="5" t="n">
        <v>620</v>
      </c>
    </row>
    <row r="11">
      <c r="A11" s="4" t="inlineStr">
        <is>
          <t>Legal, consulting, and other professional fe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harges</t>
        </is>
      </c>
      <c r="B13" s="6" t="n">
        <v>148</v>
      </c>
      <c r="C13" s="6" t="n">
        <v>250</v>
      </c>
      <c r="D13" s="6" t="n">
        <v>644</v>
      </c>
      <c r="E13" s="6" t="n">
        <v>2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serv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0</v>
      </c>
      <c r="E4" s="4" t="inlineStr">
        <is>
          <t xml:space="preserve"> </t>
        </is>
      </c>
    </row>
    <row r="5">
      <c r="A5" s="4" t="inlineStr">
        <is>
          <t>Restructuring charges</t>
        </is>
      </c>
      <c r="B5" s="6" t="n">
        <v>236</v>
      </c>
      <c r="C5" s="6" t="n">
        <v>1017</v>
      </c>
      <c r="D5" s="5" t="n">
        <v>826</v>
      </c>
      <c r="E5" s="6" t="n">
        <v>1120</v>
      </c>
    </row>
    <row r="6">
      <c r="A6" s="4" t="inlineStr">
        <is>
          <t>Payments</t>
        </is>
      </c>
      <c r="B6" s="4" t="inlineStr">
        <is>
          <t xml:space="preserve"> </t>
        </is>
      </c>
      <c r="C6" s="4" t="inlineStr">
        <is>
          <t xml:space="preserve"> </t>
        </is>
      </c>
      <c r="D6" s="5" t="n">
        <v>-826</v>
      </c>
      <c r="E6" s="4" t="inlineStr">
        <is>
          <t xml:space="preserve"> </t>
        </is>
      </c>
    </row>
    <row r="7">
      <c r="A7" s="4" t="inlineStr">
        <is>
          <t>Restructuring reserve, ending balance</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1, 2023</t>
        </is>
      </c>
      <c r="C2" s="2" t="inlineStr">
        <is>
          <t>Jul. 02, 2022</t>
        </is>
      </c>
    </row>
    <row r="3">
      <c r="A3" s="3" t="inlineStr">
        <is>
          <t>Cash Flows Provided By Operating Activities</t>
        </is>
      </c>
      <c r="B3" s="4" t="inlineStr">
        <is>
          <t xml:space="preserve"> </t>
        </is>
      </c>
      <c r="C3" s="4" t="inlineStr">
        <is>
          <t xml:space="preserve"> </t>
        </is>
      </c>
    </row>
    <row r="4">
      <c r="A4" s="4" t="inlineStr">
        <is>
          <t>Net income</t>
        </is>
      </c>
      <c r="B4" s="6" t="n">
        <v>62969</v>
      </c>
      <c r="C4" s="6" t="n">
        <v>42541</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5" t="n">
        <v>4369</v>
      </c>
      <c r="C6" s="5" t="n">
        <v>3835</v>
      </c>
    </row>
    <row r="7">
      <c r="A7" s="4" t="inlineStr">
        <is>
          <t>Reduction in carrying amount of right-of-use assets</t>
        </is>
      </c>
      <c r="B7" s="5" t="n">
        <v>3048</v>
      </c>
      <c r="C7" s="5" t="n">
        <v>2615</v>
      </c>
    </row>
    <row r="8">
      <c r="A8" s="4" t="inlineStr">
        <is>
          <t>Change in inventory obsolescence reserve</t>
        </is>
      </c>
      <c r="B8" s="5" t="n">
        <v>-829</v>
      </c>
      <c r="C8" s="5" t="n">
        <v>-253</v>
      </c>
    </row>
    <row r="9">
      <c r="A9" s="4" t="inlineStr">
        <is>
          <t>Amortization of intangibles</t>
        </is>
      </c>
      <c r="B9" s="5" t="n">
        <v>14837</v>
      </c>
      <c r="C9" s="5" t="n">
        <v>14871</v>
      </c>
    </row>
    <row r="10">
      <c r="A10" s="4" t="inlineStr">
        <is>
          <t>Deferred finance fee amortization</t>
        </is>
      </c>
      <c r="B10" s="5" t="n">
        <v>2196</v>
      </c>
      <c r="C10" s="5" t="n">
        <v>1832</v>
      </c>
    </row>
    <row r="11">
      <c r="A11" s="4" t="inlineStr">
        <is>
          <t>Provision for losses on accounts receivable</t>
        </is>
      </c>
      <c r="B11" s="5" t="n">
        <v>844</v>
      </c>
      <c r="C11" s="5" t="n">
        <v>1158</v>
      </c>
    </row>
    <row r="12">
      <c r="A12" s="4" t="inlineStr">
        <is>
          <t>Share-based compensation</t>
        </is>
      </c>
      <c r="B12" s="5" t="n">
        <v>3581</v>
      </c>
      <c r="C12" s="5" t="n">
        <v>1510</v>
      </c>
    </row>
    <row r="13">
      <c r="A13" s="4" t="inlineStr">
        <is>
          <t>Loss (gain) on sale of equipment</t>
        </is>
      </c>
      <c r="B13" s="5" t="n">
        <v>54</v>
      </c>
      <c r="C13" s="5" t="n">
        <v>-28</v>
      </c>
    </row>
    <row r="14">
      <c r="A14" s="4" t="inlineStr">
        <is>
          <t>Loss on abandonment of lease</t>
        </is>
      </c>
      <c r="B14" s="5" t="n">
        <v>0</v>
      </c>
      <c r="C14" s="5" t="n">
        <v>571</v>
      </c>
    </row>
    <row r="15">
      <c r="A15" s="4" t="inlineStr">
        <is>
          <t>Loss (gain) on equity investment</t>
        </is>
      </c>
      <c r="B15" s="5" t="n">
        <v>53</v>
      </c>
      <c r="C15" s="5" t="n">
        <v>-60</v>
      </c>
    </row>
    <row r="16">
      <c r="A16" s="3" t="inlineStr">
        <is>
          <t>Changes in operating assets and liabilities</t>
        </is>
      </c>
      <c r="B16" s="4" t="inlineStr">
        <is>
          <t xml:space="preserve"> </t>
        </is>
      </c>
      <c r="C16" s="4" t="inlineStr">
        <is>
          <t xml:space="preserve"> </t>
        </is>
      </c>
    </row>
    <row r="17">
      <c r="A17" s="4" t="inlineStr">
        <is>
          <t>Accounts receivable</t>
        </is>
      </c>
      <c r="B17" s="5" t="n">
        <v>-973</v>
      </c>
      <c r="C17" s="5" t="n">
        <v>-26682</v>
      </c>
    </row>
    <row r="18">
      <c r="A18" s="4" t="inlineStr">
        <is>
          <t>Contract assets</t>
        </is>
      </c>
      <c r="B18" s="5" t="n">
        <v>-10776</v>
      </c>
      <c r="C18" s="5" t="n">
        <v>1406</v>
      </c>
    </row>
    <row r="19">
      <c r="A19" s="4" t="inlineStr">
        <is>
          <t>Prepaid expenses and other current assets</t>
        </is>
      </c>
      <c r="B19" s="5" t="n">
        <v>8410</v>
      </c>
      <c r="C19" s="5" t="n">
        <v>2481</v>
      </c>
    </row>
    <row r="20">
      <c r="A20" s="4" t="inlineStr">
        <is>
          <t>Inventory</t>
        </is>
      </c>
      <c r="B20" s="5" t="n">
        <v>9125</v>
      </c>
      <c r="C20" s="5" t="n">
        <v>-9920</v>
      </c>
    </row>
    <row r="21">
      <c r="A21" s="4" t="inlineStr">
        <is>
          <t>Other assets</t>
        </is>
      </c>
      <c r="B21" s="5" t="n">
        <v>2002</v>
      </c>
      <c r="C21" s="5" t="n">
        <v>39</v>
      </c>
    </row>
    <row r="22">
      <c r="A22" s="4" t="inlineStr">
        <is>
          <t>Accounts payable</t>
        </is>
      </c>
      <c r="B22" s="5" t="n">
        <v>3188</v>
      </c>
      <c r="C22" s="5" t="n">
        <v>1464</v>
      </c>
    </row>
    <row r="23">
      <c r="A23" s="4" t="inlineStr">
        <is>
          <t>Billings in excess of costs</t>
        </is>
      </c>
      <c r="B23" s="5" t="n">
        <v>-2866</v>
      </c>
      <c r="C23" s="5" t="n">
        <v>2877</v>
      </c>
    </row>
    <row r="24">
      <c r="A24" s="4" t="inlineStr">
        <is>
          <t>Accrued expenses and other current liabilities</t>
        </is>
      </c>
      <c r="B24" s="5" t="n">
        <v>2006</v>
      </c>
      <c r="C24" s="5" t="n">
        <v>4094</v>
      </c>
    </row>
    <row r="25">
      <c r="A25" s="4" t="inlineStr">
        <is>
          <t>Long-term liabilities</t>
        </is>
      </c>
      <c r="B25" s="5" t="n">
        <v>-4639</v>
      </c>
      <c r="C25" s="5" t="n">
        <v>-1199</v>
      </c>
    </row>
    <row r="26">
      <c r="A26" s="4" t="inlineStr">
        <is>
          <t>Net Cash Provided By Operating Activities</t>
        </is>
      </c>
      <c r="B26" s="5" t="n">
        <v>96599</v>
      </c>
      <c r="C26" s="5" t="n">
        <v>43152</v>
      </c>
    </row>
    <row r="27">
      <c r="A27" s="3" t="inlineStr">
        <is>
          <t>Cash Flows Used In Investing Activities</t>
        </is>
      </c>
      <c r="B27" s="4" t="inlineStr">
        <is>
          <t xml:space="preserve"> </t>
        </is>
      </c>
      <c r="C27" s="4" t="inlineStr">
        <is>
          <t xml:space="preserve"> </t>
        </is>
      </c>
    </row>
    <row r="28">
      <c r="A28" s="4" t="inlineStr">
        <is>
          <t>Proceeds from sale of equipment</t>
        </is>
      </c>
      <c r="B28" s="5" t="n">
        <v>17</v>
      </c>
      <c r="C28" s="5" t="n">
        <v>45</v>
      </c>
    </row>
    <row r="29">
      <c r="A29" s="4" t="inlineStr">
        <is>
          <t>Purchases of property and equipment</t>
        </is>
      </c>
      <c r="B29" s="5" t="n">
        <v>-9602</v>
      </c>
      <c r="C29" s="5" t="n">
        <v>-5268</v>
      </c>
    </row>
    <row r="30">
      <c r="A30" s="4" t="inlineStr">
        <is>
          <t>Cash paid for acquisitions, net of cash acquired</t>
        </is>
      </c>
      <c r="B30" s="5" t="n">
        <v>-1002</v>
      </c>
      <c r="C30" s="5" t="n">
        <v>0</v>
      </c>
    </row>
    <row r="31">
      <c r="A31" s="4" t="inlineStr">
        <is>
          <t>Net Cash Used In Investing Activities</t>
        </is>
      </c>
      <c r="B31" s="5" t="n">
        <v>-10587</v>
      </c>
      <c r="C31" s="5" t="n">
        <v>-5223</v>
      </c>
    </row>
    <row r="32">
      <c r="A32" s="3" t="inlineStr">
        <is>
          <t>Cash Flows Used In Financing Activities</t>
        </is>
      </c>
      <c r="B32" s="4" t="inlineStr">
        <is>
          <t xml:space="preserve"> </t>
        </is>
      </c>
      <c r="C32" s="4" t="inlineStr">
        <is>
          <t xml:space="preserve"> </t>
        </is>
      </c>
    </row>
    <row r="33">
      <c r="A33" s="4" t="inlineStr">
        <is>
          <t>Payments on line of credit</t>
        </is>
      </c>
      <c r="B33" s="5" t="n">
        <v>0</v>
      </c>
      <c r="C33" s="5" t="n">
        <v>-6369</v>
      </c>
    </row>
    <row r="34">
      <c r="A34" s="4" t="inlineStr">
        <is>
          <t>Principal payments on long-term debt</t>
        </is>
      </c>
      <c r="B34" s="5" t="n">
        <v>-54034</v>
      </c>
      <c r="C34" s="5" t="n">
        <v>-4034</v>
      </c>
    </row>
    <row r="35">
      <c r="A35" s="4" t="inlineStr">
        <is>
          <t>Principal payments under finance lease obligations</t>
        </is>
      </c>
      <c r="B35" s="5" t="n">
        <v>-268</v>
      </c>
      <c r="C35" s="5" t="n">
        <v>-66</v>
      </c>
    </row>
    <row r="36">
      <c r="A36" s="4" t="inlineStr">
        <is>
          <t>Cash Used In Financing Activities</t>
        </is>
      </c>
      <c r="B36" s="5" t="n">
        <v>-54302</v>
      </c>
      <c r="C36" s="5" t="n">
        <v>-10469</v>
      </c>
    </row>
    <row r="37">
      <c r="A37" s="4" t="inlineStr">
        <is>
          <t>Effect of exchange rate changes on cash</t>
        </is>
      </c>
      <c r="B37" s="5" t="n">
        <v>624</v>
      </c>
      <c r="C37" s="5" t="n">
        <v>66</v>
      </c>
    </row>
    <row r="38">
      <c r="A38" s="4" t="inlineStr">
        <is>
          <t>Net Increase in Cash</t>
        </is>
      </c>
      <c r="B38" s="5" t="n">
        <v>32334</v>
      </c>
      <c r="C38" s="5" t="n">
        <v>27526</v>
      </c>
    </row>
    <row r="39">
      <c r="A39" s="4" t="inlineStr">
        <is>
          <t>Cash, Beginning of Period</t>
        </is>
      </c>
      <c r="B39" s="5" t="n">
        <v>78373</v>
      </c>
      <c r="C39" s="5" t="n">
        <v>13192</v>
      </c>
    </row>
    <row r="40">
      <c r="A40" s="4" t="inlineStr">
        <is>
          <t>Cash, End of Period</t>
        </is>
      </c>
      <c r="B40" s="5" t="n">
        <v>110707</v>
      </c>
      <c r="C40" s="5" t="n">
        <v>40718</v>
      </c>
    </row>
    <row r="41">
      <c r="A41" s="3" t="inlineStr">
        <is>
          <t>Supplemental Cash Flows Information</t>
        </is>
      </c>
      <c r="B41" s="4" t="inlineStr">
        <is>
          <t xml:space="preserve"> </t>
        </is>
      </c>
      <c r="C41" s="4" t="inlineStr">
        <is>
          <t xml:space="preserve"> </t>
        </is>
      </c>
    </row>
    <row r="42">
      <c r="A42" s="4" t="inlineStr">
        <is>
          <t>Interest paid</t>
        </is>
      </c>
      <c r="B42" s="5" t="n">
        <v>28448</v>
      </c>
      <c r="C42" s="5" t="n">
        <v>18296</v>
      </c>
    </row>
    <row r="43">
      <c r="A43" s="4" t="inlineStr">
        <is>
          <t>Income taxes paid</t>
        </is>
      </c>
      <c r="B43" s="5" t="n">
        <v>11226</v>
      </c>
      <c r="C43" s="5" t="n">
        <v>11889</v>
      </c>
    </row>
    <row r="44">
      <c r="A44" s="4" t="inlineStr">
        <is>
          <t>Cash paid for operating leases included in operating activities</t>
        </is>
      </c>
      <c r="B44" s="5" t="n">
        <v>4101</v>
      </c>
      <c r="C44" s="5" t="n">
        <v>3832</v>
      </c>
    </row>
    <row r="45">
      <c r="A45" s="3" t="inlineStr">
        <is>
          <t>Non-cash investing and financing activities:</t>
        </is>
      </c>
      <c r="B45" s="4" t="inlineStr">
        <is>
          <t xml:space="preserve"> </t>
        </is>
      </c>
      <c r="C45" s="4" t="inlineStr">
        <is>
          <t xml:space="preserve"> </t>
        </is>
      </c>
    </row>
    <row r="46">
      <c r="A46" s="4" t="inlineStr">
        <is>
          <t>Right-of-use assets obtained in exchange for operating lease obligations</t>
        </is>
      </c>
      <c r="B46" s="5" t="n">
        <v>39</v>
      </c>
      <c r="C46" s="5" t="n">
        <v>42380</v>
      </c>
    </row>
    <row r="47">
      <c r="A47" s="4" t="inlineStr">
        <is>
          <t>Right-of-use assets obtained in exchange for finance lease obligations</t>
        </is>
      </c>
      <c r="B47" s="5" t="n">
        <v>2102</v>
      </c>
      <c r="C47" s="5" t="n">
        <v>706</v>
      </c>
    </row>
    <row r="48">
      <c r="A48" s="4" t="inlineStr">
        <is>
          <t>RSU Shares withheld related to employee taxes</t>
        </is>
      </c>
      <c r="B48" s="6" t="n">
        <v>184</v>
      </c>
      <c r="C4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Insurance Claims - USD ($) $ in Thousands</t>
        </is>
      </c>
      <c r="B1" s="2" t="inlineStr">
        <is>
          <t>Jul. 01, 2023</t>
        </is>
      </c>
      <c r="C1" s="2" t="inlineStr">
        <is>
          <t>Dec. 31, 2022</t>
        </is>
      </c>
    </row>
    <row r="2">
      <c r="A2" s="4" t="inlineStr">
        <is>
          <t>Workers' Compensation Insurance Program</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laims in excess</t>
        </is>
      </c>
      <c r="B4" s="6" t="n">
        <v>200</v>
      </c>
      <c r="C4" s="6" t="n">
        <v>200</v>
      </c>
    </row>
    <row r="5">
      <c r="A5" s="4" t="inlineStr">
        <is>
          <t>Estimate of possible loss</t>
        </is>
      </c>
      <c r="B5" s="5" t="n">
        <v>394</v>
      </c>
      <c r="C5" s="5" t="n">
        <v>409</v>
      </c>
    </row>
    <row r="6">
      <c r="A6" s="4" t="inlineStr">
        <is>
          <t>Health Insurance Progra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laims in excess</t>
        </is>
      </c>
      <c r="B8" s="5" t="n">
        <v>275</v>
      </c>
      <c r="C8" s="4" t="inlineStr">
        <is>
          <t xml:space="preserve"> </t>
        </is>
      </c>
    </row>
    <row r="9">
      <c r="A9" s="4" t="inlineStr">
        <is>
          <t>Estimate of possible loss</t>
        </is>
      </c>
      <c r="B9" s="6" t="n">
        <v>2212</v>
      </c>
      <c r="C9" s="6" t="n">
        <v>20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6 Months Ended</t>
        </is>
      </c>
    </row>
    <row r="2">
      <c r="B2" s="2" t="inlineStr">
        <is>
          <t>Jul. 01, 2023</t>
        </is>
      </c>
      <c r="C2" s="2" t="inlineStr">
        <is>
          <t>Jul. 02, 2022</t>
        </is>
      </c>
    </row>
    <row r="3">
      <c r="A3" s="3" t="inlineStr">
        <is>
          <t>Related Party Transactions [Abstract]</t>
        </is>
      </c>
      <c r="B3" s="4" t="inlineStr">
        <is>
          <t xml:space="preserve"> </t>
        </is>
      </c>
      <c r="C3" s="4" t="inlineStr">
        <is>
          <t xml:space="preserve"> </t>
        </is>
      </c>
    </row>
    <row r="4">
      <c r="A4" s="4" t="inlineStr">
        <is>
          <t>Related party transactions</t>
        </is>
      </c>
      <c r="B4" s="6" t="n">
        <v>0</v>
      </c>
      <c r="C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Subsequent Events (Details) - USD ($)</t>
        </is>
      </c>
      <c r="C1" s="2" t="inlineStr">
        <is>
          <t>6 Months Ended</t>
        </is>
      </c>
    </row>
    <row r="2">
      <c r="B2" s="2" t="inlineStr">
        <is>
          <t>Jul. 14, 2023</t>
        </is>
      </c>
      <c r="C2" s="2" t="inlineStr">
        <is>
          <t>Jul. 01, 2023</t>
        </is>
      </c>
      <c r="D2" s="2" t="inlineStr">
        <is>
          <t>Aug. 03, 2023</t>
        </is>
      </c>
      <c r="E2" s="2" t="inlineStr">
        <is>
          <t>Aug. 18, 2021</t>
        </is>
      </c>
    </row>
    <row r="3">
      <c r="A3" s="4" t="inlineStr">
        <is>
          <t>Notes Payable | Note payable - Amendment No.5 First Lien</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Prepayment of debt</t>
        </is>
      </c>
      <c r="B5" s="4" t="inlineStr">
        <is>
          <t xml:space="preserve"> </t>
        </is>
      </c>
      <c r="C5" s="6" t="n">
        <v>50000000</v>
      </c>
      <c r="D5" s="4" t="inlineStr">
        <is>
          <t xml:space="preserve"> </t>
        </is>
      </c>
      <c r="E5" s="4" t="inlineStr">
        <is>
          <t xml:space="preserve"> </t>
        </is>
      </c>
    </row>
    <row r="6">
      <c r="A6" s="4" t="inlineStr">
        <is>
          <t>Face amount</t>
        </is>
      </c>
      <c r="B6" s="4" t="inlineStr">
        <is>
          <t xml:space="preserve"> </t>
        </is>
      </c>
      <c r="C6" s="4" t="inlineStr">
        <is>
          <t xml:space="preserve"> </t>
        </is>
      </c>
      <c r="D6" s="4" t="inlineStr">
        <is>
          <t xml:space="preserve"> </t>
        </is>
      </c>
      <c r="E6" s="6" t="n">
        <v>726413000</v>
      </c>
    </row>
    <row r="7">
      <c r="A7" s="4" t="inlineStr">
        <is>
          <t>Periodic repayment, percent</t>
        </is>
      </c>
      <c r="B7" s="4" t="inlineStr">
        <is>
          <t xml:space="preserve"> </t>
        </is>
      </c>
      <c r="C7" s="4" t="inlineStr">
        <is>
          <t xml:space="preserve"> </t>
        </is>
      </c>
      <c r="D7" s="4" t="inlineStr">
        <is>
          <t xml:space="preserve"> </t>
        </is>
      </c>
      <c r="E7" s="10" t="n">
        <v>0.0028</v>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Borrowing capacity</t>
        </is>
      </c>
      <c r="B10" s="4" t="inlineStr">
        <is>
          <t xml:space="preserve"> </t>
        </is>
      </c>
      <c r="C10" s="6" t="n">
        <v>80000000</v>
      </c>
      <c r="D10" s="4" t="inlineStr">
        <is>
          <t xml:space="preserve"> </t>
        </is>
      </c>
      <c r="E10" s="4" t="inlineStr">
        <is>
          <t xml:space="preserve"> </t>
        </is>
      </c>
    </row>
    <row r="11">
      <c r="A11" s="4" t="inlineStr">
        <is>
          <t>Subsequent Event | Notes Payable | Note payable - Amendment No.5 First Lien</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repayment of debt</t>
        </is>
      </c>
      <c r="B13" s="6" t="n">
        <v>35000000</v>
      </c>
      <c r="C13" s="4" t="inlineStr">
        <is>
          <t xml:space="preserve"> </t>
        </is>
      </c>
      <c r="D13" s="4" t="inlineStr">
        <is>
          <t xml:space="preserve"> </t>
        </is>
      </c>
      <c r="E13" s="4" t="inlineStr">
        <is>
          <t xml:space="preserve"> </t>
        </is>
      </c>
    </row>
    <row r="14">
      <c r="A14" s="4" t="inlineStr">
        <is>
          <t>Subsequent Event | Notes Payable | Note Payable, Amendment Number 6 First Lien</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Face amount</t>
        </is>
      </c>
      <c r="B16" s="4" t="inlineStr">
        <is>
          <t xml:space="preserve"> </t>
        </is>
      </c>
      <c r="C16" s="4" t="inlineStr">
        <is>
          <t xml:space="preserve"> </t>
        </is>
      </c>
      <c r="D16" s="6" t="n">
        <v>625000000</v>
      </c>
      <c r="E16" s="4" t="inlineStr">
        <is>
          <t xml:space="preserve"> </t>
        </is>
      </c>
    </row>
    <row r="17">
      <c r="A17" s="4" t="inlineStr">
        <is>
          <t>Periodic repayment, percent</t>
        </is>
      </c>
      <c r="B17" s="4" t="inlineStr">
        <is>
          <t xml:space="preserve"> </t>
        </is>
      </c>
      <c r="C17" s="4" t="inlineStr">
        <is>
          <t xml:space="preserve"> </t>
        </is>
      </c>
      <c r="D17" s="10" t="n">
        <v>0.0025</v>
      </c>
      <c r="E17" s="4" t="inlineStr">
        <is>
          <t xml:space="preserve"> </t>
        </is>
      </c>
    </row>
    <row r="18">
      <c r="A18" s="4" t="inlineStr">
        <is>
          <t>Subsequent Event | Line of Credit | Revolving Credit Facility</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Borrowing capacity</t>
        </is>
      </c>
      <c r="B20" s="4" t="inlineStr">
        <is>
          <t xml:space="preserve"> </t>
        </is>
      </c>
      <c r="C20" s="4" t="inlineStr">
        <is>
          <t xml:space="preserve"> </t>
        </is>
      </c>
      <c r="D20" s="6" t="n">
        <v>125000000</v>
      </c>
      <c r="E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Janus International Group, Inc. is a holding company incorporated in Delaware. References to “Janus,” “Group,” “Company,” “we,” “our” or “us” refer to Janus International Group, Inc. and its consolidated subsidiaries. The Company is a global manufacturer, supplier, and provider of turn-key self-storage, commercial, and industrial building solutions. The Company provides facility and door automation and access control technologies, roll up and swing doors, hallway systems, and relocatable storage “MASS” (Moveable Additional Storage Structures) units, among other solutions, and works with its customers throughout every phase of a project by providing solutions spanning from facility planning and design, construction, technology, and the restoration, rebuilding, and replacement (“R3”) of damaged or end-of-life products. The Company is headquartered in Temple, Georgia, and has domestic operations in Georgia, Texas, Arizona, Indiana, North Carolina, with international operations in United Kingdom, Australia, and Singapore. The Company provides products and services through its two operating and reportable segments which are based on the geographic region of its operations: (i) Janus North America and (ii) Janus International. The Janus International segment is comprised of Janus International Europe Holdings Ltd. (UK) (“JIE”), whose production and sales are largely in Europe and Australia. The Janus North America segment is comprised of all the other entities including Janus Core together with each of its operating subsidiaries, Betco, Inc. (“BETCO”), Nokē, Inc. (“NOKE”), Asta Industries, Inc. (“ASTA”), Access Control Technologies, LLC (“ACT”), Janus Door, LLC and Steel Door Depot.com, LLC. The Company’s common stock is currently traded on the New York Stock Exchange under the symbol “JBI”. The dollar amounts in the notes are shown in thousands of dollars, unless otherwise noted, and rounded to the nearest thousand except for share and per share amounts. Assets held at foreign locations were approximately $65,393 and $61,144 as of July 1, 2023 and December 31, 2022, respectively. Revenues earned at foreign locations totaled approximately $21,209 and $20,324 for the three months ended July 1, 2023 and July 2, 2022, respectively, and $42,782 and $38,238 for the six months ended July 1, 2023 and July 2,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U.S. dollars and have been prepared in accordance with U.S. GAAP and pursuant to the applicable rules and regulations of the SEC. In the opinion of the Company’s management, the Unaudited Condensed Consolidated Financial Statements include all adjustments necessary for the fair presentation of the Company’s balance sheet as of July 1, 2023, and its results of operations, including its comprehensive income and stockholders’ equity for the six months ended July 1, 2023 and July 2, 2022 . The year-end condensed consolidated balance sheet data was derived from audited financial statement, but does not include all disclosures required by accounting principles generally accepted in the United States of America. This Quarterly Report on Form 10-Q should be read in conjunction with the Audited Consolidated Financial Statements and notes that are included in the Annual Report on Form 10-K, for the year ended December 31, 2022. Principles of Consolidation The Unaudited Condensed Consolidated Financial Statements include the accounts of the Company and its wholly owned subsidiaries. The Company’s joint venture is accounted for under the equity method of accounting. All significant intercompany accounts and transactions have been eliminated in consolidation. Reclassification Certain items have been reclassified in the prior year financial statements to conform to the presentation and classifications used in the current year. These reclassifications had no effect on our previously reported results of operations or retained earnings. Prior Period Financial Statement Correction of Immaterial Error Subsequent to the issuance of the fiscal year 2022 Form 10-K consolidated financial statements, an immaterial error was identified relating to certain contracts that were recognized as revenue based on two performance obligations, but it was subsequently determined that the performance obligations were not distinct within the context of the contract with the customer. The correction of this immaterial error led to a presentation change on the condensed consolidated statement of operations and comprehensive income and in Footnote 13 to the condensed consolidated financial statements for the three and six-month periods ended July 2, 2022, as illustrated in the table below. These presentation changes had no effect on our previously reported results of operations or retained earnings. The effect of correcting the immaterial error in the condensed consolidated financial statements for the three and six month periods ended July 1, 2023 is shown in the following table: As previously reported Correction As adjusted Condensed Consolidated Statements of Operations and Comprehensive Income Three Months Ended July 2, 2022 Product Revenues $ 213,969 $ 5,053 $ 219,022 Service Revenues 33,745 (5,053) 28,692 $ 247,714 $ — $ 247,714 Six Months Ended July 2, 2022 Product Revenues 411,274 9,575 420,849 Service Revenues 65,960 (9,575) 56,385 $ 477,234 $ — $ 477,234 Footnote 13. Revenue Recognition Reportable Segments by Timing of Revenue Recognition Three Months Ended July 2, 2022 Janus North America Product revenues transferred at a point in time $ 215,865 $ (19,922) $ 195,943 Product revenues transferred over time — 24,975 24,975 Services revenues transferred over time 25,597 (5,053) 20,544 $ 241,462 $ — $ 241,462 Six Months Ended July 2, 2022 Janus North America Product revenues transferred at a point in time $ 416,023 $ (43,180) $ 372,843 Product revenues transferred over time — 52,754 52,754 Services revenues transferred over time 50,696 (9,574) 41,122 $ 466,719 $ — $ 466,719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income taxes and the effective tax rates, reserves for inventory obsolescence, the recognition and valuation of unit-based compensation arrangements, the useful lives of property and equipment, estimated progress toward completion for certain revenue contracts, allowances for uncollectible receivable balances, fair values and impairment of intangible assets and goodwill and assumptions used in the recognition of contract assets. Emerging Growth Company Section 102(b)(1) of the Jumpstart Our Business Startups Act, or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 The fair value of cash, accounts receivable less allowance for credit losses, and accounts payable approximate the carrying amounts due to the short-term maturities of these instruments. The fair value of the Company’s debt approximates its carrying amount as of July 1, 2023 and December 31, 2022 due to its variable interest rate that is tied to the current SOFR rate plus an applicable margin and consistency in our credit rating. To estimate the fair value of the Company’s debt, the Company utilized fair value based risk measurements that are indirectly observable, such as credit risk that fall within Level 2 of the Fair Value hierarchy. Significant Accounting Policies The Company’s significant accounting policies have not changed materially from those described in its Annual Report on Form 10-K for the fiscal year ended December 31, 2022. Accounts Receivable and Allowance for Credit Losses Accounts receivable are recorded at the invoiced amount and do not bear interest. Accounts receivable are stated at estimated net realizable value from the sale of products and services to established customers. All trade receivables are due in one year or less. The Company pools accounts receivable by customer type, commercial and self-storage, and by business units due to the similarity of risk characteristics within each group. Commercial customers typically are customers contracting with the Company on short-term projects with smaller credit limits and overall, smaller project sizes. Due to the short-term nature and smaller scale of these types of projects, the Company expects minimal write-offs of its receivables at the commercial pool. Self-storage projects typically involve general contractors and make up the largest portion of the Company’s accounts receivable balance. These projects are usually longer-term construction projects and billed over the course of construction. Credit limits are larger for these projects given the overall project size and duration. Due to the longer-term nature and larger scale of these types of projects, the Company expects a potential for more write-offs of its receivable balances within the self-storage pool. At origination, we evaluate credit risk based on a variety of credit quality factors including prior payment experience, customer financial information, credit ratings, probabilities of default, industry trends, macroeconomic factors and other internal metrics. On an ongoing basis, we monitor credit quality based on past-due status as there is a meaningful correlation between the past-due status of customers and the risk of loss. In determining past-due status, we consider the receivable past due when any installment is over 30 days past due. Receivable balances are written off to the allowance for credit losses when, in the judgment of management, they are considered uncollectible. Revolving charge accounts are generally deemed to be uncollectible and written off to the allowance for credit losses when delinquency reaches 120 days, taking into consideration the financial condition of the customer. The Company uses the loss-rate method in the CECL analysis for trade receivables and contract assets. The allowance for credit losses reflects the estimate of the amount of receivables that the Company will be unable to collect based on historical collection experience and, as applicable, current conditions and reasonable and supportable forecasts that affect collectability. The Company's estimate reflects changing circumstances, including changes in the economy or in the particular circumstances of individual customers. Accordingly, the Company may be required to increase or decrease its allowance. The activity for the allowance for credit losses during the six months ended July 1, 2023 and the fiscal year ended December 31, 2022, is as follows: July 1, 2023 December 31, 2022 Balance at beginning of period $ 4,549 $ 5,449 CECL Adoption (1) — 366 Write-offs (4) (2,949) Provision (reversal), net 844 1,683 Balance at end of period $ 5,389 $ 4,549 (1) On January 2, 2022, the Company adopted the provisions of ASU 2016-13, Financial Instruments - Credit Losses: Measurement of Credit Losses on Financial Instruments (Topic 326), which introduced a new model known as CECL. Product Warranties The Company records a liability for product warranties at the time of the related sale of goods.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Generally, the Company offers warranties ranging between 1-3 years for our products with the exception of roofing at one of our business units which is up to 10 years. The activity related to product warranty liabilities recorded in Accrued expenses and other current liabilities, during the six months ended July 1, 2023 and the fiscal year ended December 31, 2022, is as follows: July 1, 2023 December 31, 2022 Balance at beginning of period $ 876 $ 736 Aggregate changes in the product warranty liability 608 140 Balance at end of period $ 1,484 $ 876 Concentrations of Risk Financial instruments that are potentially subject to concentration of credit risk consist primarily of cash and accounts receivable. The Company maintains cash in bank deposit accounts that, at times, may exceed the insured limits of the local country. The Company has not experienced any losses in such accounts. The Company sells its products and services mainly in the United States and European regions. The Company performs ongoing evaluations of its customers’ financial condition and limits the amount of credit extended when deemed necessary. The Company generally does not require its customers to provide collateral or other security to support accounts receivable. As of July 1, 2023 and December 31, 2022, no customer accounted for more than 10% of the accounts receivable balance. Segments The Company manages its operations through two operating and reportable segments: Janus North America and Janus International. These segments align the Company’s products and service offerings based on the geographic location between North America and International locations which is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4, Segments, for further detail. Recently Adopted Accounting Pronouncements On January 1, 2023, the Company adopted ASU 2021-08, Business Combinations (Topic 805) Accounting for Contract Assets and Contract Liabilities from Contracts with Customers ("ASU 2021-08"), which amends ASC 805, Business Combinations (Topic 805), to add contract assets and contract liabilities to the list of exceptions to the recognition and measurement principles that apply to business combinations and to require that an acquiring entity recognize and measure contract assets and contract liabilities acquired in a business combination in accordance with ASC 606, Revenue from Contracts with Customers (Topic 606) ("ASC 606"). Janus will be applying the pronouncement prospectively to business combinations occurring on or after the adoption date. In March 2020, the FASB issued ASU 2020-04, Reference Rate Reform (Topic 848): Facilitation of the Effects of Reference Rate Reform on Financial Reporting and subsequent amendment to the initial guidance: ASU 2021-01, Reference Rate Reform (Topic 848): Scope (collectively, “Topic 848”). Topic 848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December 2022, the FASB issued ASU 2022-06, Reference Rate Reform (Topic 848): Deferral of the Sunset Date of Topic 848. ASU 2022-06 defers the sunset date of Topic 848 from December 31, 2022, to December 31, 2024. Effective April 2, 2023, the Company transitioned its credit agreements from LIBOR to the Secured Overnight Financing Rate ("SOFR"). The Company adopted this guidance prospectively on April 2, 2023, and the adoption did not have a material impact on the Consolidated Condensed Financial Statements. Recently Issued Accounting Pronouncements Although there are several other new accounting pronouncements issued or proposed by the FASB, which will be adopted as applicable, management does not believe any of these accounting pronouncements will have a material impact on the Company’s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18:07Z</dcterms:created>
  <dcterms:modified xmlns:dcterms="http://purl.org/dc/terms/" xmlns:xsi="http://www.w3.org/2001/XMLSchema-instance" xsi:type="dcterms:W3CDTF">2023-08-10T21:18:07Z</dcterms:modified>
</cp:coreProperties>
</file>